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Partnership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rued Expenses and Other Curr" sheetId="12" state="visible" r:id="rId12"/>
    <sheet xmlns:r="http://schemas.openxmlformats.org/officeDocument/2006/relationships" name="Government Grant" sheetId="13" state="visible" r:id="rId13"/>
    <sheet xmlns:r="http://schemas.openxmlformats.org/officeDocument/2006/relationships" name="Sponsor Earn-Out Liabiliti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Partnerships (Tables)" sheetId="22" state="visible" r:id="rId22"/>
    <sheet xmlns:r="http://schemas.openxmlformats.org/officeDocument/2006/relationships" name="Cash and Cash Equivalents (Tabl" sheetId="23" state="visible" r:id="rId23"/>
    <sheet xmlns:r="http://schemas.openxmlformats.org/officeDocument/2006/relationships" name="Short-Term Investments (Tables)" sheetId="24" state="visible" r:id="rId24"/>
    <sheet xmlns:r="http://schemas.openxmlformats.org/officeDocument/2006/relationships" name="Accrued Expenses and Other Cu_2" sheetId="25" state="visible" r:id="rId25"/>
    <sheet xmlns:r="http://schemas.openxmlformats.org/officeDocument/2006/relationships" name="Sponsor Earn-Out Liabilities (T"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asis of Presentation and Signi" sheetId="29" state="visible" r:id="rId29"/>
    <sheet xmlns:r="http://schemas.openxmlformats.org/officeDocument/2006/relationships" name="Basis of Presentation and Sig_2" sheetId="30" state="visible" r:id="rId30"/>
    <sheet xmlns:r="http://schemas.openxmlformats.org/officeDocument/2006/relationships" name="Partnerships - General Informat" sheetId="31" state="visible" r:id="rId31"/>
    <sheet xmlns:r="http://schemas.openxmlformats.org/officeDocument/2006/relationships" name="Partnerships - Credits to Resea" sheetId="32" state="visible" r:id="rId32"/>
    <sheet xmlns:r="http://schemas.openxmlformats.org/officeDocument/2006/relationships" name="Cash and Cash Equivalents (Deta" sheetId="33" state="visible" r:id="rId33"/>
    <sheet xmlns:r="http://schemas.openxmlformats.org/officeDocument/2006/relationships" name="Short-Term Investments - Genera" sheetId="34" state="visible" r:id="rId34"/>
    <sheet xmlns:r="http://schemas.openxmlformats.org/officeDocument/2006/relationships" name="Short-Term Investments - Tabula" sheetId="35" state="visible" r:id="rId35"/>
    <sheet xmlns:r="http://schemas.openxmlformats.org/officeDocument/2006/relationships" name="Accrued Expenses and Other Cu_3" sheetId="36" state="visible" r:id="rId36"/>
    <sheet xmlns:r="http://schemas.openxmlformats.org/officeDocument/2006/relationships" name="Government Grant (Details)" sheetId="37" state="visible" r:id="rId37"/>
    <sheet xmlns:r="http://schemas.openxmlformats.org/officeDocument/2006/relationships" name="Sponsor Earn-Out Liabilities - " sheetId="38" state="visible" r:id="rId38"/>
    <sheet xmlns:r="http://schemas.openxmlformats.org/officeDocument/2006/relationships" name="Sponsor Earn-Out Liabilities _2" sheetId="39" state="visible" r:id="rId39"/>
    <sheet xmlns:r="http://schemas.openxmlformats.org/officeDocument/2006/relationships" name="Sponsor Earn-Out Liabilities _3" sheetId="40" state="visible" r:id="rId40"/>
    <sheet xmlns:r="http://schemas.openxmlformats.org/officeDocument/2006/relationships" name="Sponsor Earn-Out Liabilities _4" sheetId="41" state="visible" r:id="rId41"/>
    <sheet xmlns:r="http://schemas.openxmlformats.org/officeDocument/2006/relationships" name="Commitments and Contingencies ("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Stock-Based Compensation - Gene" sheetId="45" state="visible" r:id="rId45"/>
    <sheet xmlns:r="http://schemas.openxmlformats.org/officeDocument/2006/relationships" name="Income Taxes - Effective Tax Ra" sheetId="46" state="visible" r:id="rId46"/>
    <sheet xmlns:r="http://schemas.openxmlformats.org/officeDocument/2006/relationships" name="Net Loss Per Share - Basic and " sheetId="47" state="visible" r:id="rId47"/>
    <sheet xmlns:r="http://schemas.openxmlformats.org/officeDocument/2006/relationships" name="Net Loss Per Share - Potentiall" sheetId="48" state="visible" r:id="rId48"/>
    <sheet xmlns:r="http://schemas.openxmlformats.org/officeDocument/2006/relationships" name="Related-Party Transactions (Det"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_(&quot;$ &quot;#,##0.0_);_(&quot;$ &quot;(#,##0.0)"/>
    <numFmt numFmtId="168" formatCode="#,##0.0_);(#,##0.0)"/>
    <numFmt numFmtId="169" formatCode="_(&quot;₩ &quot;#,##0_);_(&quot;₩ &quot;(#,##0)"/>
    <numFmt numFmtId="170" formatCode="#,##0%_);(#,##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819142</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845</t>
        </is>
      </c>
      <c r="C9" s="4" t="inlineStr">
        <is>
          <t xml:space="preserve"> </t>
        </is>
      </c>
    </row>
    <row r="10">
      <c r="A10" s="4" t="inlineStr">
        <is>
          <t>Entity Registrant Name</t>
        </is>
      </c>
      <c r="B10" s="4" t="inlineStr">
        <is>
          <t>SES AI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0641865</t>
        </is>
      </c>
      <c r="C12" s="4" t="inlineStr">
        <is>
          <t xml:space="preserve"> </t>
        </is>
      </c>
    </row>
    <row r="13">
      <c r="A13" s="4" t="inlineStr">
        <is>
          <t>Entity Address, Address Line One</t>
        </is>
      </c>
      <c r="B13" s="4" t="inlineStr">
        <is>
          <t xml:space="preserve">35 Cabot Road </t>
        </is>
      </c>
      <c r="C13" s="4" t="inlineStr">
        <is>
          <t xml:space="preserve"> </t>
        </is>
      </c>
    </row>
    <row r="14">
      <c r="A14" s="4" t="inlineStr">
        <is>
          <t>Entity Address, City or Town</t>
        </is>
      </c>
      <c r="B14" s="4" t="inlineStr">
        <is>
          <t>Wobur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1</t>
        </is>
      </c>
      <c r="C16" s="4" t="inlineStr">
        <is>
          <t xml:space="preserve"> </t>
        </is>
      </c>
    </row>
    <row r="17">
      <c r="A17" s="4" t="inlineStr">
        <is>
          <t>City Area Code</t>
        </is>
      </c>
      <c r="B17" s="4" t="inlineStr">
        <is>
          <t>339</t>
        </is>
      </c>
      <c r="C17" s="4" t="inlineStr">
        <is>
          <t xml:space="preserve"> </t>
        </is>
      </c>
    </row>
    <row r="18">
      <c r="A18" s="4" t="inlineStr">
        <is>
          <t>Local Phone Number</t>
        </is>
      </c>
      <c r="B18" s="4" t="inlineStr">
        <is>
          <t>298-8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Entity Listing, Par Value Per Share</t>
        </is>
      </c>
      <c r="B32" s="5" t="n">
        <v>0.0001</v>
      </c>
      <c r="C32" s="4" t="inlineStr">
        <is>
          <t xml:space="preserve"> </t>
        </is>
      </c>
    </row>
    <row r="33">
      <c r="A33" s="4" t="inlineStr">
        <is>
          <t>Trading Symbol</t>
        </is>
      </c>
      <c r="B33" s="4" t="inlineStr">
        <is>
          <t>SES</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6" t="n">
        <v>31313080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6" t="n">
        <v>43881251</v>
      </c>
    </row>
    <row r="39">
      <c r="A39" s="4" t="inlineStr">
        <is>
          <t>Warran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exercisable for one share of Class A common stock at an exercise price of $11.50 per share</t>
        </is>
      </c>
      <c r="C41" s="4" t="inlineStr">
        <is>
          <t xml:space="preserve"> </t>
        </is>
      </c>
    </row>
    <row r="42">
      <c r="A42" s="4" t="inlineStr">
        <is>
          <t>Trading Symbol</t>
        </is>
      </c>
      <c r="B42" s="4" t="inlineStr">
        <is>
          <t>SES WS</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4. Cash and Cash Equivalents Cash, cash equivalents, and restricted cash consisted of the following: ​ ​ ​ ​ ​ ​ ​ ​ ​ ​ ​ (in thousands) March 31, 2024 December 31, 2023 Cash $ 9,167 ​ $ 10,674 Money market funds 120,442 ​ 74,997 Total cash and cash equivalents ​ 129,609 ​ ​ 85,671 Restricted cash included in other assets 1,269 ​ 1,295 Total cash, cash equivalents, and restricted cash shown in the unaudited condensed consolidated statements of cash flows $ 130,878 ​ $ 86,966 ​ ​ ​ Restricted cash includes cash held in checking and money market funds as collateral to secure certain insurance policies and a letter of credit for corporate lease act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 xml:space="preserve">Note 5. Short-Term Investments The following table provides amortized costs, gross unrealized gains and losses, and fair values for the Company’s investments in available-for-sale U.S. treasury securities as of March 31, 2024 and December 31, 2023, which have maturity dates that range from 1 month to 7 months and 1 month to 10 months, respectively. Fair value was determined using market prices obtained from third-party sources. Realized gains or losses were insignificant for the three months ended March 31, 2024 and 2023. ​ ​ ​ ​ ​ ​ ​ ​ ​ ​ ​ ​ ​ March 31, 2024 ​ ​ ​ Gross ​ Gross ​ ​ ​ (in thousands) Amortized Cost Unrealized Gains Unrealized Losses Fair Value Short-term U.S. treasury securities $ 187,686 ​ $ 43 ​ $ (12) ​ $ 187,717 Total $ 187,686 ​ $ 43 ​ $ (12) ​ $ 187,717 ​ ​ ​ ​ ​ ​ ​ ​ ​ ​ ​ ​ December 31, 2023 ​ ​ ​ Gross ​ Gross ​ ​ ​ (in thousands) Amortized Cost Unrealized Gains Unrealized Losses Fair Value Short-term U.S. treasury securities $ 245,797 ​ $ 337 ​ $ (7) ​ $ 246,127 Total $ 245,797 ​ $ 337 ​ $ (7) ​ $ 246,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The components of accrued expenses and other current liabilities consisted of the following: ​ ​ ​ ​ ​ ​ ​ ​ ​ ​ ​ (in thousands) March 31, 2024 December 31, 2023 Employee compensation and related costs $ 3,460 ​ $ 7,022 Construction in process ​ 2,494 ​ ​ 3,182 Income taxes payable ​ 454 ​ ​ 288 Professional and consulting services ​ 552 ​ ​ 1,273 Deferred income received under partnerships ​ 77 ​ ​ — Other 1,708 ​ 1,356 Accrued expenses and other current liabilities $ 8,745 ​ $ 13,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t>
        </is>
      </c>
      <c r="B1" s="2" t="inlineStr">
        <is>
          <t>3 Months Ended</t>
        </is>
      </c>
    </row>
    <row r="2">
      <c r="B2" s="2" t="inlineStr">
        <is>
          <t>Mar. 31, 2024</t>
        </is>
      </c>
    </row>
    <row r="3">
      <c r="A3" s="3" t="inlineStr">
        <is>
          <t>Government Assistance [Abstract]</t>
        </is>
      </c>
      <c r="B3" s="4" t="inlineStr">
        <is>
          <t xml:space="preserve"> </t>
        </is>
      </c>
    </row>
    <row r="4">
      <c r="A4" s="4" t="inlineStr">
        <is>
          <t>Government Grant</t>
        </is>
      </c>
      <c r="B4" s="4" t="inlineStr">
        <is>
          <t>Note 7. Government Grant In December 2022, the Company was awarded a grant (the “Grant”) from certain government agencies. The incentives received under the Grant, which is in the form of cash, can be used for facilities related expenses and the purchase of property and equipment. The Company is required to to the following conditions attached to the incentives, which include purchase of a government grant guarantee insurance policy, required minimum investments into specified spending categories and the creation of a minimum amount of permanent full-time jobs in a certain geographical location over the next five years , with the option to extend to 10 years by remaining in a certain geographical location. If subsequently it was determined that we were in non-compliance with the Grant conditions, we could be required to pay the Grant in its entirety with interest. The Company has yet to fulfill the required minimum investment, and the compliance with this condition will continue to be monitored over the remaining grant period. As of March 31, 2024 and December 31, 2023, the Company has received, but not yet earned, cash grants of 12.0 billion Korean won. These balances are equivalent to $8.9 million and $9.3 million after translation, respectively, as of March 31, 2024 and December 31, 2023, which is disclosed as a noncurrent liability in the unaudited interim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ponsor Earn-Out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ponsor Earn-Out Liabilities</t>
        </is>
      </c>
      <c r="B4" s="4" t="inlineStr">
        <is>
          <t xml:space="preserve">Note 8. Sponsor Earn-Out Liabilities In connection with the closing of the Business Combination (the “Closing”) on February 3, 2022 (the “Closing Date”), Ivanhoe Capital Acquisition Corp. (“Ivanhoe”), a Cayman Islands exempted company, migrated out of the Cayman Islands and domesticated as a Delaware corporation (the “Domestication”), changed its name to “SES AI Corporation”, and Wormhole Amalgamation Sub Pte. Ltd., a Singapore private company limited by shares and a direct, wholly-owned subsidiary of Ivanhoe (“Amalgamation Sub”), consummated the previously announced Business Combination (the “Business Combination”) pursuant to which, among other things, Amalgamation Sub merged with and into SES Holdings Pte. Ltd., a Singapore private company limited by shares (“Old SES”), with Old SES surviving the Business Combination as a wholly-owned subsidiary of SES. On February 2, 2022, in connection with the Domestication, 6,900,000 of Ivanhoe’s Class B ordinary shares held by Ivanhoe Capital Sponsor LLC (the “Sponsor”) converted into an equal number of shares of duly authorized, validly issued, fully paid and nonassessable Class B common stock, par value $0.0001 per share (the “Class B Common Stock”), of the Company. At Closing, these 6,900,000 shares of Class B Common Stock converted into an equal number of shares of duly authorized, validly issued, fully paid and nonassessable Class A common stock par value $0.0001 per share (the “Class A Common Stock”, and together with the Class B Common Stock, “Common Stock”), of the Company . ● 20% were subject to transfer restrictions until the date that was 180 days after the Closing (“Tranche 1”); ● 20% are subject to transfer restrictions until SES’s closing stock price equals or exceeds $12.00 for 20 out of 30 consecutive trading days following the date that is 150 days after the Closing (“Tranche 2”); ● 20% are subject to transfer restrictions until SES’s closing stock price equals or exceeds $14.00 for 20 out of 30 consecutive trading days following the date that is 150 days after the Closing (“Tranche 3”); ● 20% are subject to transfer restrictions until SES’s closing stock price equals or exceeds $16.00 for 20 out of 30 consecutive trading days following the date that is 150 days after the Closing (“Tranche 4”); and ● 20% are subject to transfer restrictions until SES’s closing stock price equals or exceeds $18.00 for 20 out of 30 consecutive trading days following the date that is 150 days after the Closing (“Tranche 5”). If there is a change in control of SES at a per share value of greater than $18.00 , then 100% of the Sponsor Shares will be released from these transfer restrictions; however if the per share value is less than $18.00 upon a change in control, then the Sponsor Shares will be released pro rata based on the per share value of the change in control and the stock price thresholds for release specified above. Any Sponsor Shares not released will be forfeited and cancelled upon a change in control. The Sponsor Earn-Out Shares in Tranche 1 were accounted for as equity instruments because they are legally owned by the Sponsor, cannot be forfeited and were subject only to transfer restrictions that lapsed 180 days after the Closing Date, which occurred on August 2, 2022. The Sponsor Earn-Out Shares in Tranches 2 through 5 represent the Sponsor Earn-Out liabilities and are accounted for as a derivative liability because the earn-out triggering events that determine the number of Sponsor Earn-Out Shares to be earned back by the Sponsor include events that are not solely indexed to the shares of Class A common stock. The Sponsor Earn-Out liabilities are measured at estimated fair value using Level 3 inputs in a Monte Carlo simulation valuation model. liabilities The following table provides a reconciliation of the beginning and ending balances for the Sponsor Earn-Out liabilities: ​ ​ ​ ​ (in thousands) ​ ​ Balance as of December 31, 2023 $ 4,166 Change in fair value (875) Balance as of March 31, 2024 $ 3,291 ​ ​ ​ Balance as of December 31, 2022 $ 10,961 Change in fair value ​ (569) Balance as of March 31, 2023 $ 10,392 ​ ​ ​ ​ Inherent in the valuation model are assumptions related to expected stock price volatility, risk-free interest rate, expected term, and dividend yield. The key inputs used in the Monte Carlo simulation model at their respective measurement dates were as follows: ​ ​ ​ ​ ​ ​ ​ ​ ​ March 31, 2024 ​ ​ December 31, 2023 Expected term (in years) ​ 3.1 ​ ​ 3.1 Risk free rate ​ 4.30% ​ ​ 4.04% Expected volatility ​ 85.0% ​ ​ 91.0% Expected dividends ​ 0% ​ ​ 0% Stock price $ 1.68 ​ $ 1.83 ​ The stock price is based on the closing price of the Company’s Class A common stock as of the valuation date and simulated through the end of the earn-out period following Geometric Brownian Motion. The Company estimates the volatility of its common stock by using a weighted average of historical volatilities of SES’s shares and warrants and select peer companies’ common stock that matches the expected term of the awards (range of the weighted average of volatility was 78.2% - 89.2% and 83.8% - 96.2% as of March 31, 2024 and December 31, 2023, respectively). The expected term is derived from a probability weighted model, considering a number of inputs, including the probability of a change in control. The risk-free interest rate is based on the yield curve for zero-coupon U.S. Treasury notes with maturities corresponding to the expected term of the awards. The dividend rate is based on the historical rate, which the Company anticipates remaining at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Under the terms of one of the JDAs entered into in 2021 and amended in March 2024, the Company is committed to undertake certain research and development activities to the benefit of both itself and its OEM Partner which involves expenditures related to engineering efforts and purchases of related equipment. The Company has a commitment to spend up to $35 million under this JDA as of March 31, 2024. In December 2021, the Company amended the lease agreement for an office space in Woburn, Massachusetts. The amendment includes an obligation for the Company to pay monthly relinquishment charges (equal to the total rental obligation for the duration of the lease term) only if the new tenant does not pay the monthly rental amount and the lessor has provided a notice to collect the relinquishment charges from the Company. As of March 31, 2024, the Company assessed the probability of any liability to be incurred for relinquishment charges as remote. Legal Contingencies From time-to-time, the Company may be subject to claims arising in the ordinary course of business or become involved in litigation or other legal proceedings. While the outcome of such claims or other proceedings cannot be predicted with certainty, the Company’s management expects that any such liabilities, to the extent not provided for by insurance or otherwise, would not have a material effect on the Company’s financial condition, results of operations or cash flows. Indemnifications The Company enters into indemnification provisions under agreements with other companies in the ordinary course of business, including, but not limited to, partnership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and applicable indemnification agreements. The Company maintains insurance, including commercial general liability insurance, product liability insurance, and directors and officers insurance to offset certain potential liabilities under these indemnification provisions. To date, there have been no claims under these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The Company’s stock-based compensation included in its unaudited interim condensed consolidated statements of operations and comprehensive loss, net of forfeitures, was as follows: ​ ​ ​ ​ ​ ​ ​ ​ ​ ​ Three Months Ended March 31, (in thousands) 2024 2023 Research and development ​ $ 1,451 ​ $ 1,847 General and administrative ​ 3,333 ​ 4,615 Total stock-based compensation ​ $ 4,784 ​ $ 6,462 ​ The following table summarizes stock-based compensation expense by award type, : ​ ​ ​ ​ ​ ​ ​ ​ ​ ​ Three Months Ended March 31, (in thousands) ​ 2024 ​ 2023 Earn-Out Restricted Shares ​ $ — ​ $ 2,135 Restricted Stock Units ("RSUs") ​ ​ 3,085 ​ ​ 1,961 Performance Stock Units ("PSUs") ​ ​ 932 ​ ​ 1,326 Restricted Stock Awards ("RSAs") ​ ​ 491 ​ ​ 930 Stock options ​ ​ 276 ​ ​ 110 Total ​ $ 4,784 ​ $ 6,462 ​ In February 2024, the Company granted 8,996,931 RSUs and 3,280,083 PSUs, which relates to the annual grant to our directors, executive officers and employ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The Company’s effective tax rate for the three months ended March 31, 2024 was (1.8)% compared with (0.9)% for the three months ended March 31, 2023. The difference between the provision for income taxes and the income tax determined by applying the statutory federal income tax rate of 21% principally results from income taxes on earnings from its foreign tax jurisdictions offset by losses generated in the U.S. where no benefit was recorded because the Company had fully reserved its deferred tax assets as of March 31, 2024 and December 31, 2023 and the recording of uncertain tax positions and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2. Net Loss Per Share Basic net loss per share is computed by dividing net loss by the weighted average number of common shares outstanding for the period. Diluted net loss per share is computed by dividing net loss, as adjusted for changes in fair value recognized in earnings from equity contracts classified as liabilities, by the weighted average number of common shares outstanding and, when dilutive, common share equivalents from outstanding stock options and restricted stock units (using the treasury-stock method). The weighted-average number of common shares used in the computation of basic and diluted net loss per share were as follows: ​ ​ ​ ​ ​ ​ ​ ​ ​ ​ Three Months Ended March 31, (in thousands, except share and per share amounts) 2024 2023 Numerator: ​ ​ ​ ​ Net loss attributable to common stockholders - basic ​ $ (15,557) ​ $ (16,226) ​ ​ ​ ​ ​ ​ ​ Denominator: ​ ​ ​ ​ ​ ​ Weighted average shares of common stock outstanding - basic and diluted ​ 318,790,719 ​ 313,422,442 ​ ​ ​ ​ ​ ​ ​ Net loss per share attributable to common stockholders - basic and diluted ​ $ (0.05) ​ $ (0.05) ​ The number of common stock equivalents excluded from the computation of diluted net loss per share because either the effect would have been anti-dilutive, or the performance criteria related to such shares and awards had not been met, were as follows: ​ ​ ​ ​ ​ ​ ​ ​ ​ ​ ​ ​ As of March 31, ​ ​ ​ 2024 ​ 2023 Escrowed earn-out shares ​ ​ 27,690,978 ​ ​ 27,690,978 ​ Options to purchase common stock ​ ​ 12,381,133 ​ ​ 18,203,903 ​ Public warrants ​ ​ 9,199,947 ​ ​ 9,199,947 ​ Sponsor Earn-Out Shares ​ ​ 5,520,000 ​ ​ 5,520,000 ​ Private warrants ​ ​ 5,013,333 ​ ​ 5,013,333 ​ Unvested RSUs ​ ​ 16,525,573 ​ ​ 2,789,984 ​ Unvested PSUs ​ ​ 6,812,398 ​ ​ 2,116,942 ​ Earn-out Restricted Shares ​ ​ 908,700 ​ ​ 1,929,140 ​ Unvested RSAs ​ ​ 551,774 ​ ​ 1,090,610 ​ Total ​ ​ 84,603,836 ​ ​ 73,554,83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Note 13. Related-Party Transactions As of March 31, 2024 and December 31, 2023, General Motors Company and its affiliates (“GM”) were considered a related party due to their board representation and the board member’s employment position at GM, as well as GM holding more than 5% of the fully diluted outstanding equity securities of SES. See “Note 3 – Partnerships” for more details about our partnership with G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9609</v>
      </c>
      <c r="C3" s="7" t="n">
        <v>85671</v>
      </c>
    </row>
    <row r="4">
      <c r="A4" s="4" t="inlineStr">
        <is>
          <t>Short-term investments</t>
        </is>
      </c>
      <c r="B4" s="6" t="n">
        <v>189147</v>
      </c>
      <c r="C4" s="6" t="n">
        <v>246775</v>
      </c>
    </row>
    <row r="5">
      <c r="A5" s="4" t="inlineStr">
        <is>
          <t>Receivable from related party</t>
        </is>
      </c>
      <c r="B5" s="7" t="n">
        <v>1217</v>
      </c>
      <c r="C5" s="7" t="n">
        <v>3911</v>
      </c>
    </row>
    <row r="6">
      <c r="A6" s="4" t="inlineStr">
        <is>
          <t>Other receivable, after allowance for credit loss, current, related party, type extensible enumeration</t>
        </is>
      </c>
      <c r="B6" s="4" t="inlineStr">
        <is>
          <t>Related Party</t>
        </is>
      </c>
      <c r="C6" s="4" t="inlineStr">
        <is>
          <t>Related Party</t>
        </is>
      </c>
    </row>
    <row r="7">
      <c r="A7" s="4" t="inlineStr">
        <is>
          <t>Inventories</t>
        </is>
      </c>
      <c r="B7" s="7" t="n">
        <v>425</v>
      </c>
      <c r="C7" s="7" t="n">
        <v>558</v>
      </c>
    </row>
    <row r="8">
      <c r="A8" s="4" t="inlineStr">
        <is>
          <t>Prepaid expenses and other assets</t>
        </is>
      </c>
      <c r="B8" s="6" t="n">
        <v>6714</v>
      </c>
      <c r="C8" s="6" t="n">
        <v>11712</v>
      </c>
    </row>
    <row r="9">
      <c r="A9" s="4" t="inlineStr">
        <is>
          <t>Total current assets</t>
        </is>
      </c>
      <c r="B9" s="6" t="n">
        <v>327112</v>
      </c>
      <c r="C9" s="6" t="n">
        <v>348627</v>
      </c>
    </row>
    <row r="10">
      <c r="A10" s="4" t="inlineStr">
        <is>
          <t>Property and equipment, net</t>
        </is>
      </c>
      <c r="B10" s="6" t="n">
        <v>40122</v>
      </c>
      <c r="C10" s="6" t="n">
        <v>37959</v>
      </c>
    </row>
    <row r="11">
      <c r="A11" s="4" t="inlineStr">
        <is>
          <t>Intangible assets, net</t>
        </is>
      </c>
      <c r="B11" s="6" t="n">
        <v>1313</v>
      </c>
      <c r="C11" s="6" t="n">
        <v>1345</v>
      </c>
    </row>
    <row r="12">
      <c r="A12" s="4" t="inlineStr">
        <is>
          <t>Right-of-use assets, net</t>
        </is>
      </c>
      <c r="B12" s="6" t="n">
        <v>11697</v>
      </c>
      <c r="C12" s="6" t="n">
        <v>13099</v>
      </c>
    </row>
    <row r="13">
      <c r="A13" s="4" t="inlineStr">
        <is>
          <t>Deferred tax assets</t>
        </is>
      </c>
      <c r="B13" s="6" t="n">
        <v>1057</v>
      </c>
      <c r="C13" s="6" t="n">
        <v>1057</v>
      </c>
    </row>
    <row r="14">
      <c r="A14" s="4" t="inlineStr">
        <is>
          <t>Other assets, non-current</t>
        </is>
      </c>
      <c r="B14" s="6" t="n">
        <v>4583</v>
      </c>
      <c r="C14" s="6" t="n">
        <v>4723</v>
      </c>
    </row>
    <row r="15">
      <c r="A15" s="4" t="inlineStr">
        <is>
          <t>Total assets</t>
        </is>
      </c>
      <c r="B15" s="6" t="n">
        <v>385884</v>
      </c>
      <c r="C15" s="6" t="n">
        <v>406810</v>
      </c>
    </row>
    <row r="16">
      <c r="A16" s="3" t="inlineStr">
        <is>
          <t>Current Liabilities</t>
        </is>
      </c>
      <c r="B16" s="4" t="inlineStr">
        <is>
          <t xml:space="preserve"> </t>
        </is>
      </c>
      <c r="C16" s="4" t="inlineStr">
        <is>
          <t xml:space="preserve"> </t>
        </is>
      </c>
    </row>
    <row r="17">
      <c r="A17" s="4" t="inlineStr">
        <is>
          <t>Accounts payable</t>
        </is>
      </c>
      <c r="B17" s="6" t="n">
        <v>2762</v>
      </c>
      <c r="C17" s="6" t="n">
        <v>4830</v>
      </c>
    </row>
    <row r="18">
      <c r="A18" s="4" t="inlineStr">
        <is>
          <t>Operating lease liabilities</t>
        </is>
      </c>
      <c r="B18" s="6" t="n">
        <v>2436</v>
      </c>
      <c r="C18" s="6" t="n">
        <v>2404</v>
      </c>
    </row>
    <row r="19">
      <c r="A19" s="4" t="inlineStr">
        <is>
          <t>Accrued expenses and other liabilities</t>
        </is>
      </c>
      <c r="B19" s="6" t="n">
        <v>8745</v>
      </c>
      <c r="C19" s="6" t="n">
        <v>13121</v>
      </c>
    </row>
    <row r="20">
      <c r="A20" s="4" t="inlineStr">
        <is>
          <t>Total current liabilities</t>
        </is>
      </c>
      <c r="B20" s="6" t="n">
        <v>13943</v>
      </c>
      <c r="C20" s="6" t="n">
        <v>20355</v>
      </c>
    </row>
    <row r="21">
      <c r="A21" s="4" t="inlineStr">
        <is>
          <t>Sponsor Earn-Out liabilities</t>
        </is>
      </c>
      <c r="B21" s="6" t="n">
        <v>3291</v>
      </c>
      <c r="C21" s="6" t="n">
        <v>4166</v>
      </c>
    </row>
    <row r="22">
      <c r="A22" s="4" t="inlineStr">
        <is>
          <t>Operating lease liabilities, non-current</t>
        </is>
      </c>
      <c r="B22" s="6" t="n">
        <v>9687</v>
      </c>
      <c r="C22" s="6" t="n">
        <v>11316</v>
      </c>
    </row>
    <row r="23">
      <c r="A23" s="4" t="inlineStr">
        <is>
          <t>Unearned government grant</t>
        </is>
      </c>
      <c r="B23" s="6" t="n">
        <v>8913</v>
      </c>
      <c r="C23" s="6" t="n">
        <v>9270</v>
      </c>
    </row>
    <row r="24">
      <c r="A24" s="4" t="inlineStr">
        <is>
          <t>Other liabilities, non-current</t>
        </is>
      </c>
      <c r="B24" s="6" t="n">
        <v>2661</v>
      </c>
      <c r="C24" s="6" t="n">
        <v>2753</v>
      </c>
    </row>
    <row r="25">
      <c r="A25" s="4" t="inlineStr">
        <is>
          <t>Total liabilities</t>
        </is>
      </c>
      <c r="B25" s="6" t="n">
        <v>38495</v>
      </c>
      <c r="C25" s="6" t="n">
        <v>4786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0 shares authorized, none issued and outstanding as of March 31, 2024 and December 31, 2023, respectively</t>
        </is>
      </c>
      <c r="B28" s="4" t="inlineStr">
        <is>
          <t xml:space="preserve"> </t>
        </is>
      </c>
      <c r="C28" s="4" t="inlineStr">
        <is>
          <t xml:space="preserve"> </t>
        </is>
      </c>
    </row>
    <row r="29">
      <c r="A29" s="4" t="inlineStr">
        <is>
          <t>Common stock: Class A shares, $0.0001 par value, 2,100,000,000 shares authorized; 309,736,367 and 310,266,922 shares issued and outstanding as of March 31, 2024 and December 31, 2023, respectively; Class B shares, $0.0001 par value, 200,000,000 shares authorized; 43,881,251 shares issued and outstanding as of March 31, 2024 and December 31, 2023, respectively</t>
        </is>
      </c>
      <c r="B29" s="6" t="n">
        <v>35</v>
      </c>
      <c r="C29" s="6" t="n">
        <v>35</v>
      </c>
    </row>
    <row r="30">
      <c r="A30" s="4" t="inlineStr">
        <is>
          <t>Additional paid-in capital</t>
        </is>
      </c>
      <c r="B30" s="6" t="n">
        <v>563966</v>
      </c>
      <c r="C30" s="6" t="n">
        <v>559214</v>
      </c>
    </row>
    <row r="31">
      <c r="A31" s="4" t="inlineStr">
        <is>
          <t>Accumulated deficit</t>
        </is>
      </c>
      <c r="B31" s="6" t="n">
        <v>-214243</v>
      </c>
      <c r="C31" s="6" t="n">
        <v>-198686</v>
      </c>
    </row>
    <row r="32">
      <c r="A32" s="4" t="inlineStr">
        <is>
          <t>Accumulated other comprehensive loss</t>
        </is>
      </c>
      <c r="B32" s="6" t="n">
        <v>-2369</v>
      </c>
      <c r="C32" s="6" t="n">
        <v>-1613</v>
      </c>
    </row>
    <row r="33">
      <c r="A33" s="4" t="inlineStr">
        <is>
          <t>Total stockholders' equity</t>
        </is>
      </c>
      <c r="B33" s="6" t="n">
        <v>347389</v>
      </c>
      <c r="C33" s="6" t="n">
        <v>358950</v>
      </c>
    </row>
    <row r="34">
      <c r="A34" s="4" t="inlineStr">
        <is>
          <t>Total liabilities and stockholders' equity</t>
        </is>
      </c>
      <c r="B34" s="7" t="n">
        <v>385884</v>
      </c>
      <c r="C34" s="7" t="n">
        <v>406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The results of operations for the three months ended March 31, 2024 are not necessarily indicative of the results that may be expected for the full year or any other future interim or annual periods. The Company’s fiscal year ends on December 31. The year-end balance sheet data was derived from audited consolidated financial statements. These unaudited interim condensed consolidated financial statements do not include all of the annual disclosures required by U.S. GAAP; accordingly, they should be read in conjunction with the audited consolidated financial statements and accompanying notes as of and for the year ended December 31, 2023 included in the Company’s Annual Report on Form 10-K filed with the SEC on February 27, 2024 (the “Annual Report”).</t>
        </is>
      </c>
    </row>
    <row r="5">
      <c r="A5" s="4" t="inlineStr">
        <is>
          <t>Use of Estimates</t>
        </is>
      </c>
      <c r="B5" s="4" t="inlineStr">
        <is>
          <t>Use of estimates The preparation of these unaudited interim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Company’s (as defined below in Note 8), the Sponsor Earn-Out Shares, the Earn-Out Restricted Shares, restricted stock awards, stock options, and performance stock units, (ii) deferred tax assets and uncertain income tax positions, and (iii) the measurement of operating lease liabilities. On an ongoing basis, the Company evaluates these judgments and estimates for reasonableness.</t>
        </is>
      </c>
    </row>
    <row r="6">
      <c r="A6" s="4" t="inlineStr">
        <is>
          <t>Investments</t>
        </is>
      </c>
      <c r="B6" s="4" t="inlineStr">
        <is>
          <t>Investments The Company has investments in short-term marketable debt and marketable equity securities. Investments in marketable debt securities consist of U.S. treasury securities, are classified as available-for-sale at the time of purchase and reevaluate such classification at each balance sheet date. These available-for-sale marketable securities are recorded at fair value, with any unrealized gains and losses included as a component of accumulated other comprehensive (loss) income in total stockholders’ equity on the unaudited interim condensed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in the unaudited interim condensed consolidated statement of operations and comprehensive loss. Investments in marketable debt securities with a stated maturity date of less than one year are classified as short-term investments, while these with a stated maturity date of more than one year, and that are not expected to be used in current operations, are classified as long-term investments on the unaudited interim condensed consolidated balance sheet, respectively. Investments in marketable equity securities are classified as short-term investments when the Company’s intention is to sell within a year from the reporting period end, otherwise they will be classified as long-term investments. Investments in marketable equity securities with a readily determinable fair value, not accounted for under the equity method, are recorded at fair value with unrealized gains and losses reported within miscellaneous income, net in the unaudited interim condensed consolidated statements of operations and comprehensive loss.</t>
        </is>
      </c>
    </row>
    <row r="7">
      <c r="A7" s="4" t="inlineStr">
        <is>
          <t>Inventories</t>
        </is>
      </c>
      <c r="B7" s="4" t="inlineStr">
        <is>
          <t>Inventories Inventories consist of raw materials and are stated at the lower of average cost or net realizable value.</t>
        </is>
      </c>
    </row>
    <row r="8">
      <c r="A8" s="4" t="inlineStr">
        <is>
          <t>Fair Value Measurements</t>
        </is>
      </c>
      <c r="B8" s="4" t="inlineStr">
        <is>
          <t>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4 ​ ​ ​ ​ ​ ​ ​ ​ ​ ​ ​ Current Assets ​ ​ ​ ​ ​ ​ ​ ​ ​ ​ ​ Cash equivalents in money market funds (Note 4) $ 120,442 ​ $ — ​ $ — ​ $ 120,442 U.S. treasury securities ​ 187,717 ​ ​ — ​ ​ — ​ ​ 187,717 Equity securities (1) ​ 1,430 ​ ​ — ​ ​ — ​ ​ 1,430 Total current assets at fair value $ 309,589 ​ $ — ​ $ — ​ $ 309,589 ​ ​ ​ ​ ​ ​ ​ ​ ​ ​ ​ ​ Non-current Assets ​ ​ ​ ​ ​ ​ ​ ​ ​ ​ ​ Restricted cash in money market funds $ 614 ​ $ — ​ $ — ​ $ 614 Total non-current assets at fair value $ 614 ​ $ — ​ $ — ​ $ 614 Total Assets at fair value $ 310,203 ​ $ — ​ $ — ​ $ 310,203 ​ ​ ​ ​ ​ ​ ​ ​ ​ ​ ​ ​ Liabilities ​ ​ ​ ​ ​ ​ ​ ​ ​ ​ ​ Sponsor Earn-Out liabilities $ — ​ $ — ​ $ 3,291 ​ $ 3,291 Total liabilities at fair value $ — ​ $ — ​ $ 3,291 ​ $ 3,291 ​ ​ ​ ​ ​ ​ ​ ​ ​ ​ ​ ​ December 31, 2023 ​ ​ ​ ​ ​ ​ ​ ​ ​ ​ ​ Current Assets ​ ​ ​ ​ ​ ​ ​ ​ ​ ​ ​ Cash equivalents in money market funds (Note 4) $ 74,997 ​ $ — ​ $ — ​ $ 74,997 U.S. treasury securities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Liabilities ​ ​ ​ ​ ​ ​ ​ ​ ​ ​ ​ Sponsor Earn-Out liabilities $ — ​ $ — ​ $ 4,166 ​ $ 4,166 Total liabilities at fair value $ — ​ $ — ​ $ 4,166 ​ $ 4,166 (1) ​ There were no transfers in or out of Level 3 measurements during the three months ended March 31, 2024.</t>
        </is>
      </c>
    </row>
    <row r="9">
      <c r="A9" s="4" t="inlineStr">
        <is>
          <t>Recently Adopted Accounting Pronouncements</t>
        </is>
      </c>
      <c r="B9" s="4" t="inlineStr">
        <is>
          <t xml:space="preserve">Recently Adopted Accounting Pronouncements In November 2023, the FASB issued ASU 2023-7, Improvements to Reportable Segment Disclosures , which requires ​ In December 2023, the FASB issued ASU 2023-9,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are currently evaluating the impact this ASU will have when adopted and anticipate this ASU will likely result in the required additional disclosures being included in our consolidated financial statements. ​ Climate-Related Disclosures ​ In March 2024, the SEC adopted final rules that would require registrants to provide certain climate-related information in their registration statements and annual reports. The new rules require information about a registrant's climate-related risks that are reasonably likely to have a material impact on its business, results of operations, or financial condition. The rules also require disclosure of a registrant’s greenhouse gas emissions and certain climate-related financial metrics in their audited financial statements. In April 2024, the SEC voluntarily stayed the rules pending completion of a judicial review that is currently pending in the U.S. Court of Appeals for the Eighth Circuit. We are currently evaluating the impact these rules will have when adopted and anticipate these rules will likely result in the required additional disclosures being included in on our consolidated financial statements. ​ The Company has reviewed all accounting pronouncements issued during the three months ended March 31, 2024 and concluded they were either not applicable or not expected to have a material impact on the Company’s unaudited interim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 ​ ​ ​ ​ ​ ​ ​ ​ ​ ​ ​ ​ (in thousands) Level 1 Level 2 Level 3 Total March 31, 2024 ​ ​ ​ ​ ​ ​ ​ ​ ​ ​ ​ Current Assets ​ ​ ​ ​ ​ ​ ​ ​ ​ ​ ​ Cash equivalents in money market funds (Note 4) $ 120,442 ​ $ — ​ $ — ​ $ 120,442 U.S. treasury securities ​ 187,717 ​ ​ — ​ ​ — ​ ​ 187,717 Equity securities (1) ​ 1,430 ​ ​ — ​ ​ — ​ ​ 1,430 Total current assets at fair value $ 309,589 ​ $ — ​ $ — ​ $ 309,589 ​ ​ ​ ​ ​ ​ ​ ​ ​ ​ ​ ​ Non-current Assets ​ ​ ​ ​ ​ ​ ​ ​ ​ ​ ​ Restricted cash in money market funds $ 614 ​ $ — ​ $ — ​ $ 614 Total non-current assets at fair value $ 614 ​ $ — ​ $ — ​ $ 614 Total Assets at fair value $ 310,203 ​ $ — ​ $ — ​ $ 310,203 ​ ​ ​ ​ ​ ​ ​ ​ ​ ​ ​ ​ Liabilities ​ ​ ​ ​ ​ ​ ​ ​ ​ ​ ​ Sponsor Earn-Out liabilities $ — ​ $ — ​ $ 3,291 ​ $ 3,291 Total liabilities at fair value $ — ​ $ — ​ $ 3,291 ​ $ 3,291 ​ ​ ​ ​ ​ ​ ​ ​ ​ ​ ​ ​ December 31, 2023 ​ ​ ​ ​ ​ ​ ​ ​ ​ ​ ​ Current Assets ​ ​ ​ ​ ​ ​ ​ ​ ​ ​ ​ Cash equivalents in money market funds (Note 4) $ 74,997 ​ $ — ​ $ — ​ $ 74,997 U.S. treasury securities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Liabilities ​ ​ ​ ​ ​ ​ ​ ​ ​ ​ ​ Sponsor Earn-Out liabilities $ — ​ $ — ​ $ 4,166 ​ $ 4,166 Total liabilities at fair value $ — ​ $ — ​ $ 4,166 ​ $ 4,166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expenses incurred that were recorded as a credit to research and development expense in the consolidated statement of operations and comprehensive loss</t>
        </is>
      </c>
      <c r="B4" s="4" t="inlineStr">
        <is>
          <t>​ ​ ​ ​ ​ ​ ​ ​ ​ Three Months Ended March 31, (in thousands) 2024 2023 Research and development (related party) $ 1,217 ​ $ 1,771 Research and development (non-related party) ​ 2,308 ​ ​ 1,416 Total reimbursements to research and development $ 3,525 ​ $ 3,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t>
        </is>
      </c>
      <c r="B4" s="4" t="inlineStr">
        <is>
          <t xml:space="preserve">​ ​ ​ ​ ​ ​ ​ ​ ​ ​ ​ (in thousands) March 31, 2024 December 31, 2023 Cash $ 9,167 ​ $ 10,674 Money market funds 120,442 ​ 74,997 Total cash and cash equivalents ​ 129,609 ​ ​ 85,671 Restricted cash included in other assets 1,269 ​ 1,295 Total cash, cash equivalents, and restricted cash shown in the unaudited condensed consolidated statements of cash flows $ 130,878 ​ $ 86,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s, gross unrealized gains and losses, and fair values of investments</t>
        </is>
      </c>
      <c r="B4" s="4" t="inlineStr">
        <is>
          <t xml:space="preserve">​ ​ ​ ​ ​ ​ ​ ​ ​ ​ ​ ​ ​ March 31, 2024 ​ ​ ​ Gross ​ Gross ​ ​ ​ (in thousands) Amortized Cost Unrealized Gains Unrealized Losses Fair Value Short-term U.S. treasury securities $ 187,686 ​ $ 43 ​ $ (12) ​ $ 187,717 Total $ 187,686 ​ $ 43 ​ $ (12) ​ $ 187,717 ​ ​ ​ ​ ​ ​ ​ ​ ​ ​ ​ ​ December 31, 2023 ​ ​ ​ Gross ​ Gross ​ ​ ​ (in thousands) Amortized Cost Unrealized Gains Unrealized Losses Fair Value Short-term U.S. treasury securities $ 245,797 ​ $ 337 ​ $ (7) ​ $ 246,127 Total $ 245,797 ​ $ 337 ​ $ (7) ​ $ 246,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 ​ ​ ​ ​ ​ ​ ​ ​ ​ ​ (in thousands) March 31, 2024 December 31, 2023 Employee compensation and related costs $ 3,460 ​ $ 7,022 Construction in process ​ 2,494 ​ ​ 3,182 Income taxes payable ​ 454 ​ ​ 288 Professional and consulting services ​ 552 ​ ​ 1,273 Deferred income received under partnerships ​ 77 ​ ​ — Other 1,708 ​ 1,356 Accrued expenses and other current liabilities $ 8,745 ​ $ 13,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 Earn-Out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he reconciliation of the Sponsor Earn-Out liability</t>
        </is>
      </c>
      <c r="B4" s="4" t="inlineStr">
        <is>
          <t xml:space="preserve">​ ​ ​ ​ (in thousands) ​ ​ Balance as of December 31, 2023 $ 4,166 Change in fair value (875) Balance as of March 31, 2024 $ 3,291 ​ ​ ​ Balance as of December 31, 2022 $ 10,961 Change in fair value ​ (569) Balance as of March 31, 2023 $ 10,392 ​ ​ ​ </t>
        </is>
      </c>
    </row>
    <row r="5">
      <c r="A5" s="4" t="inlineStr">
        <is>
          <t>Schedule of key inputs into the Monte Carlo simulation model for the Sponsor Earn-Out liability</t>
        </is>
      </c>
      <c r="B5" s="4" t="inlineStr">
        <is>
          <t xml:space="preserve">​ ​ ​ ​ ​ ​ ​ ​ ​ March 31, 2024 ​ ​ December 31, 2023 Expected term (in years) ​ 3.1 ​ ​ 3.1 Risk free rate ​ 4.30% ​ ​ 4.04% Expected volatility ​ 85.0% ​ ​ 91.0% Expected dividends ​ 0% ​ ​ 0% Stock price $ 1.68 ​ $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ompensation expense related to stock-based awards</t>
        </is>
      </c>
      <c r="B4" s="4" t="inlineStr">
        <is>
          <t xml:space="preserve">​ ​ ​ ​ ​ ​ ​ ​ ​ ​ Three Months Ended March 31, (in thousands) 2024 2023 Research and development ​ $ 1,451 ​ $ 1,847 General and administrative ​ 3,333 ​ 4,615 Total stock-based compensation ​ $ 4,784 ​ $ 6,462 </t>
        </is>
      </c>
    </row>
    <row r="5">
      <c r="A5" s="4" t="inlineStr">
        <is>
          <t>Summary of share-based compensation expense by award type</t>
        </is>
      </c>
      <c r="B5" s="4" t="inlineStr">
        <is>
          <t>​ ​ ​ ​ ​ ​ ​ ​ ​ ​ Three Months Ended March 31, (in thousands) ​ 2024 ​ 2023 Earn-Out Restricted Shares ​ $ — ​ $ 2,135 Restricted Stock Units ("RSUs") ​ ​ 3,085 ​ ​ 1,961 Performance Stock Units ("PSUs") ​ ​ 932 ​ ​ 1,326 Restricted Stock Awards ("RSAs") ​ ​ 491 ​ ​ 930 Stock options ​ ​ 276 ​ ​ 110 Total ​ $ 4,784 ​ $ 6,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income per share</t>
        </is>
      </c>
      <c r="B4" s="4" t="inlineStr">
        <is>
          <t xml:space="preserve">​ ​ ​ ​ ​ ​ ​ ​ ​ ​ Three Months Ended March 31, (in thousands, except share and per share amounts) 2024 2023 Numerator: ​ ​ ​ ​ Net loss attributable to common stockholders - basic ​ $ (15,557) ​ $ (16,226) ​ ​ ​ ​ ​ ​ ​ Denominator: ​ ​ ​ ​ ​ ​ Weighted average shares of common stock outstanding - basic and diluted ​ 318,790,719 ​ 313,422,442 ​ ​ ​ ​ ​ ​ ​ Net loss per share attributable to common stockholders - basic and diluted ​ $ (0.05) ​ $ (0.05) </t>
        </is>
      </c>
    </row>
    <row r="5">
      <c r="A5" s="4" t="inlineStr">
        <is>
          <t>Schedule of potentially anti-dilutive securities</t>
        </is>
      </c>
      <c r="B5" s="4" t="inlineStr">
        <is>
          <t xml:space="preserve">​ ​ ​ ​ ​ ​ ​ ​ ​ ​ ​ ​ As of March 31, ​ ​ ​ 2024 ​ 2023 Escrowed earn-out shares ​ ​ 27,690,978 ​ ​ 27,690,978 ​ Options to purchase common stock ​ ​ 12,381,133 ​ ​ 18,203,903 ​ Public warrants ​ ​ 9,199,947 ​ ​ 9,199,947 ​ Sponsor Earn-Out Shares ​ ​ 5,520,000 ​ ​ 5,520,000 ​ Private warrants ​ ​ 5,013,333 ​ ​ 5,013,333 ​ Unvested RSUs ​ ​ 16,525,573 ​ ​ 2,789,984 ​ Unvested PSUs ​ ​ 6,812,398 ​ ​ 2,116,942 ​ Earn-out Restricted Shares ​ ​ 908,700 ​ ​ 1,929,140 ​ Unvested RSAs ​ ​ 551,774 ​ ​ 1,090,610 ​ Total ​ ​ 84,603,836 ​ ​ 73,554,8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and Significant Accounting Policies - Fair Value - Financial Assets and Liabilities Measured at Fair Value on a Recurring Basis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Debt securities, available-for-sale, current</t>
        </is>
      </c>
      <c r="B3" s="7" t="n">
        <v>189147</v>
      </c>
      <c r="C3" s="7" t="n">
        <v>246775</v>
      </c>
    </row>
    <row r="4">
      <c r="A4" s="4" t="inlineStr">
        <is>
          <t>Restricted cash and cash equivalents, noncurrent</t>
        </is>
      </c>
      <c r="B4" s="7" t="n">
        <v>1269</v>
      </c>
      <c r="C4" s="7" t="n">
        <v>1295</v>
      </c>
    </row>
    <row r="5">
      <c r="A5" s="3" t="inlineStr">
        <is>
          <t>Financial Liabilities Fair Value Disclosure [Abstract]</t>
        </is>
      </c>
      <c r="B5" s="4" t="inlineStr">
        <is>
          <t xml:space="preserve"> </t>
        </is>
      </c>
      <c r="C5" s="4" t="inlineStr">
        <is>
          <t xml:space="preserve"> </t>
        </is>
      </c>
    </row>
    <row r="6">
      <c r="A6" s="4" t="inlineStr">
        <is>
          <t>Derivative Liability, Statement of Financial Position</t>
        </is>
      </c>
      <c r="B6" s="4" t="inlineStr">
        <is>
          <t>Sponsor Earn-Out liabilities</t>
        </is>
      </c>
      <c r="C6" s="4" t="inlineStr">
        <is>
          <t>Sponsor Earn-Out liabilities</t>
        </is>
      </c>
    </row>
    <row r="7">
      <c r="A7" s="4" t="inlineStr">
        <is>
          <t>Fair Value,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bt securities, available-for-sale, current</t>
        </is>
      </c>
      <c r="B9" s="7" t="n">
        <v>187717</v>
      </c>
      <c r="C9" s="7" t="n">
        <v>246127</v>
      </c>
    </row>
    <row r="10">
      <c r="A10" s="4" t="inlineStr">
        <is>
          <t>Equity securities</t>
        </is>
      </c>
      <c r="B10" s="6" t="n">
        <v>1430</v>
      </c>
      <c r="C10" s="6" t="n">
        <v>648</v>
      </c>
    </row>
    <row r="11">
      <c r="A11" s="4" t="inlineStr">
        <is>
          <t>Total current assets at fair value</t>
        </is>
      </c>
      <c r="B11" s="6" t="n">
        <v>309589</v>
      </c>
      <c r="C11" s="6" t="n">
        <v>321772</v>
      </c>
    </row>
    <row r="12">
      <c r="A12" s="4" t="inlineStr">
        <is>
          <t>Total non-current assets at fair value</t>
        </is>
      </c>
      <c r="B12" s="6" t="n">
        <v>614</v>
      </c>
      <c r="C12" s="6" t="n">
        <v>614</v>
      </c>
    </row>
    <row r="13">
      <c r="A13" s="4" t="inlineStr">
        <is>
          <t>Assets</t>
        </is>
      </c>
      <c r="B13" s="6" t="n">
        <v>310203</v>
      </c>
      <c r="C13" s="6" t="n">
        <v>322386</v>
      </c>
    </row>
    <row r="14">
      <c r="A14" s="3" t="inlineStr">
        <is>
          <t>Financial Liabilities Fair Value Disclosure [Abstract]</t>
        </is>
      </c>
      <c r="B14" s="4" t="inlineStr">
        <is>
          <t xml:space="preserve"> </t>
        </is>
      </c>
      <c r="C14" s="4" t="inlineStr">
        <is>
          <t xml:space="preserve"> </t>
        </is>
      </c>
    </row>
    <row r="15">
      <c r="A15" s="4" t="inlineStr">
        <is>
          <t>Sponsor Earn-Out liabilities</t>
        </is>
      </c>
      <c r="B15" s="6" t="n">
        <v>3291</v>
      </c>
      <c r="C15" s="6" t="n">
        <v>4166</v>
      </c>
    </row>
    <row r="16">
      <c r="A16" s="4" t="inlineStr">
        <is>
          <t>Total liabilities at fair value</t>
        </is>
      </c>
      <c r="B16" s="6" t="n">
        <v>3291</v>
      </c>
      <c r="C16" s="6" t="n">
        <v>4166</v>
      </c>
    </row>
    <row r="17">
      <c r="A17" s="4" t="inlineStr">
        <is>
          <t>Fair Value, Recurring | Money Market Fund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Cash and cash equivalents</t>
        </is>
      </c>
      <c r="B19" s="6" t="n">
        <v>120442</v>
      </c>
      <c r="C19" s="6" t="n">
        <v>74997</v>
      </c>
    </row>
    <row r="20">
      <c r="A20" s="4" t="inlineStr">
        <is>
          <t>Restricted cash and cash equivalents, noncurrent</t>
        </is>
      </c>
      <c r="B20" s="6" t="n">
        <v>614</v>
      </c>
      <c r="C20" s="6" t="n">
        <v>614</v>
      </c>
    </row>
    <row r="21">
      <c r="A21" s="4" t="inlineStr">
        <is>
          <t>Fair Value, Recurring | Fair Value, Inputs, Level 1</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Debt securities, available-for-sale, current</t>
        </is>
      </c>
      <c r="B23" s="6" t="n">
        <v>187717</v>
      </c>
      <c r="C23" s="6" t="n">
        <v>246127</v>
      </c>
    </row>
    <row r="24">
      <c r="A24" s="4" t="inlineStr">
        <is>
          <t>Equity securities</t>
        </is>
      </c>
      <c r="B24" s="6" t="n">
        <v>1430</v>
      </c>
      <c r="C24" s="6" t="n">
        <v>648</v>
      </c>
    </row>
    <row r="25">
      <c r="A25" s="4" t="inlineStr">
        <is>
          <t>Total current assets at fair value</t>
        </is>
      </c>
      <c r="B25" s="6" t="n">
        <v>309589</v>
      </c>
      <c r="C25" s="6" t="n">
        <v>321772</v>
      </c>
    </row>
    <row r="26">
      <c r="A26" s="4" t="inlineStr">
        <is>
          <t>Total non-current assets at fair value</t>
        </is>
      </c>
      <c r="B26" s="6" t="n">
        <v>614</v>
      </c>
      <c r="C26" s="6" t="n">
        <v>614</v>
      </c>
    </row>
    <row r="27">
      <c r="A27" s="4" t="inlineStr">
        <is>
          <t>Assets</t>
        </is>
      </c>
      <c r="B27" s="6" t="n">
        <v>310203</v>
      </c>
      <c r="C27" s="6" t="n">
        <v>322386</v>
      </c>
    </row>
    <row r="28">
      <c r="A28" s="4" t="inlineStr">
        <is>
          <t>Fair Value, Recurring | Fair Value, Inputs, Level 1 | Money Market Fund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Cash and cash equivalents</t>
        </is>
      </c>
      <c r="B30" s="6" t="n">
        <v>120442</v>
      </c>
      <c r="C30" s="6" t="n">
        <v>74997</v>
      </c>
    </row>
    <row r="31">
      <c r="A31" s="4" t="inlineStr">
        <is>
          <t>Restricted cash and cash equivalents, noncurrent</t>
        </is>
      </c>
      <c r="B31" s="6" t="n">
        <v>614</v>
      </c>
      <c r="C31" s="6" t="n">
        <v>614</v>
      </c>
    </row>
    <row r="32">
      <c r="A32" s="4" t="inlineStr">
        <is>
          <t>Fair Value, Recurring | Fair Value, Inputs, Level 3</t>
        </is>
      </c>
      <c r="B32" s="4" t="inlineStr">
        <is>
          <t xml:space="preserve"> </t>
        </is>
      </c>
      <c r="C32" s="4" t="inlineStr">
        <is>
          <t xml:space="preserve"> </t>
        </is>
      </c>
    </row>
    <row r="33">
      <c r="A33" s="3" t="inlineStr">
        <is>
          <t>Financial Liabilities Fair Value Disclosure [Abstract]</t>
        </is>
      </c>
      <c r="B33" s="4" t="inlineStr">
        <is>
          <t xml:space="preserve"> </t>
        </is>
      </c>
      <c r="C33" s="4" t="inlineStr">
        <is>
          <t xml:space="preserve"> </t>
        </is>
      </c>
    </row>
    <row r="34">
      <c r="A34" s="4" t="inlineStr">
        <is>
          <t>Sponsor Earn-Out liabilities</t>
        </is>
      </c>
      <c r="B34" s="6" t="n">
        <v>3291</v>
      </c>
      <c r="C34" s="6" t="n">
        <v>4166</v>
      </c>
    </row>
    <row r="35">
      <c r="A35" s="4" t="inlineStr">
        <is>
          <t>Total liabilities at fair value</t>
        </is>
      </c>
      <c r="B35" s="7" t="n">
        <v>3291</v>
      </c>
      <c r="C35" s="7" t="n">
        <v>4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 [Member]</t>
        </is>
      </c>
      <c r="B7" s="4" t="inlineStr">
        <is>
          <t xml:space="preserve"> </t>
        </is>
      </c>
      <c r="C7" s="4" t="inlineStr">
        <is>
          <t xml:space="preserve"> </t>
        </is>
      </c>
    </row>
    <row r="8">
      <c r="A8" s="3" t="inlineStr">
        <is>
          <t>Common Stock, Number of Shares, Par Value and Other Disclosures [Abstract]</t>
        </is>
      </c>
      <c r="B8" s="4" t="inlineStr">
        <is>
          <t xml:space="preserve"> </t>
        </is>
      </c>
      <c r="C8" s="4" t="inlineStr">
        <is>
          <t xml:space="preserve"> </t>
        </is>
      </c>
    </row>
    <row r="9">
      <c r="A9" s="4" t="inlineStr">
        <is>
          <t>Common stock, par value (in dollars per share)</t>
        </is>
      </c>
      <c r="B9" s="5" t="n">
        <v>0.0001</v>
      </c>
      <c r="C9" s="5" t="n">
        <v>0.0001</v>
      </c>
    </row>
    <row r="10">
      <c r="A10" s="4" t="inlineStr">
        <is>
          <t>Common stock, shares authorized (in shares)</t>
        </is>
      </c>
      <c r="B10" s="6" t="n">
        <v>2100000000</v>
      </c>
      <c r="C10" s="6" t="n">
        <v>2100000000</v>
      </c>
    </row>
    <row r="11">
      <c r="A11" s="4" t="inlineStr">
        <is>
          <t>Common stock, shares issued (in shares)</t>
        </is>
      </c>
      <c r="B11" s="6" t="n">
        <v>309736367</v>
      </c>
      <c r="C11" s="6" t="n">
        <v>310266922</v>
      </c>
    </row>
    <row r="12">
      <c r="A12" s="4" t="inlineStr">
        <is>
          <t>Common stock, shares outstanding (in shares)</t>
        </is>
      </c>
      <c r="B12" s="6" t="n">
        <v>309736367</v>
      </c>
      <c r="C12" s="6" t="n">
        <v>310266922</v>
      </c>
    </row>
    <row r="13">
      <c r="A13" s="4" t="inlineStr">
        <is>
          <t>Common Class B [Member]</t>
        </is>
      </c>
      <c r="B13" s="4" t="inlineStr">
        <is>
          <t xml:space="preserve"> </t>
        </is>
      </c>
      <c r="C13" s="4" t="inlineStr">
        <is>
          <t xml:space="preserve"> </t>
        </is>
      </c>
    </row>
    <row r="14">
      <c r="A14" s="3" t="inlineStr">
        <is>
          <t>Common Stock, Number of Shares, Par Value and Other Disclosures [Abstract]</t>
        </is>
      </c>
      <c r="B14" s="4" t="inlineStr">
        <is>
          <t xml:space="preserve"> </t>
        </is>
      </c>
      <c r="C14" s="4" t="inlineStr">
        <is>
          <t xml:space="preserve"> </t>
        </is>
      </c>
    </row>
    <row r="15">
      <c r="A15" s="4" t="inlineStr">
        <is>
          <t>Common stock, par value (in dollars per share)</t>
        </is>
      </c>
      <c r="B15" s="5" t="n">
        <v>0.0001</v>
      </c>
      <c r="C15" s="5" t="n">
        <v>0.0001</v>
      </c>
    </row>
    <row r="16">
      <c r="A16" s="4" t="inlineStr">
        <is>
          <t>Common stock, shares authorized (in shares)</t>
        </is>
      </c>
      <c r="B16" s="6" t="n">
        <v>200000000</v>
      </c>
      <c r="C16" s="6" t="n">
        <v>200000000</v>
      </c>
    </row>
    <row r="17">
      <c r="A17" s="4" t="inlineStr">
        <is>
          <t>Common stock, shares issued (in shares)</t>
        </is>
      </c>
      <c r="B17" s="6" t="n">
        <v>43881251</v>
      </c>
      <c r="C17" s="6" t="n">
        <v>43881251</v>
      </c>
    </row>
    <row r="18">
      <c r="A18" s="4" t="inlineStr">
        <is>
          <t>Common stock, shares outstanding (in shares)</t>
        </is>
      </c>
      <c r="B18" s="6" t="n">
        <v>43881251</v>
      </c>
      <c r="C18" s="6" t="n">
        <v>4388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Fair Value - Transfers (Details) $ in Thousands</t>
        </is>
      </c>
      <c r="B1" s="2" t="inlineStr">
        <is>
          <t>3 Months Ended</t>
        </is>
      </c>
    </row>
    <row r="2">
      <c r="B2" s="2" t="inlineStr">
        <is>
          <t>Mar. 31, 2024 USD ($)</t>
        </is>
      </c>
    </row>
    <row r="3">
      <c r="A3" s="3" t="inlineStr">
        <is>
          <t>Fair Value, Measurement with Unobservable Inputs Reconciliation, Recurring Basis, Liability, Transfers, Net [Abstract]</t>
        </is>
      </c>
      <c r="B3" s="4" t="inlineStr">
        <is>
          <t xml:space="preserve"> </t>
        </is>
      </c>
    </row>
    <row r="4">
      <c r="A4" s="4" t="inlineStr">
        <is>
          <t>Fair value, measurement with unobservable inputs reconciliation, recurring basis, liability, transfers, net</t>
        </is>
      </c>
      <c r="B4" s="7"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Partnerships - General Information (Details) - USD ($) $ in Millions</t>
        </is>
      </c>
      <c r="B1" s="2" t="inlineStr">
        <is>
          <t>1 Months Ended</t>
        </is>
      </c>
    </row>
    <row r="2">
      <c r="B2" s="2" t="inlineStr">
        <is>
          <t>Nov. 30, 2023</t>
        </is>
      </c>
      <c r="C2" s="2" t="inlineStr">
        <is>
          <t>Feb. 28, 2021</t>
        </is>
      </c>
      <c r="D2" s="2" t="inlineStr">
        <is>
          <t>Mar. 31, 2024</t>
        </is>
      </c>
      <c r="E2" s="2" t="inlineStr">
        <is>
          <t>Dec. 31, 2023</t>
        </is>
      </c>
    </row>
    <row r="3">
      <c r="A3" s="4" t="inlineStr">
        <is>
          <t>Original Equipment Manufacturing Partner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Joint development agreements, period</t>
        </is>
      </c>
      <c r="B5" s="4" t="inlineStr">
        <is>
          <t>2 years 6 months</t>
        </is>
      </c>
      <c r="C5" s="4" t="inlineStr">
        <is>
          <t xml:space="preserve"> </t>
        </is>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ther receivables</t>
        </is>
      </c>
      <c r="B8" s="4" t="inlineStr">
        <is>
          <t xml:space="preserve"> </t>
        </is>
      </c>
      <c r="C8" s="4" t="inlineStr">
        <is>
          <t xml:space="preserve"> </t>
        </is>
      </c>
      <c r="D8" s="9" t="n">
        <v>1.2</v>
      </c>
      <c r="E8" s="9" t="n">
        <v>3.9</v>
      </c>
    </row>
    <row r="9">
      <c r="A9" s="4" t="inlineStr">
        <is>
          <t>Director | GM Global Technology Operations LLC, Affiliate of General Motors Ventures LLC and General Motors Holdings LLC</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Joint development agreements, period</t>
        </is>
      </c>
      <c r="B11" s="4" t="inlineStr">
        <is>
          <t xml:space="preserve"> </t>
        </is>
      </c>
      <c r="C11" s="4" t="inlineStr">
        <is>
          <t>3 years</t>
        </is>
      </c>
      <c r="D11" s="4" t="inlineStr">
        <is>
          <t xml:space="preserve"> </t>
        </is>
      </c>
      <c r="E11" s="4" t="inlineStr">
        <is>
          <t xml:space="preserve"> </t>
        </is>
      </c>
    </row>
    <row r="12">
      <c r="A12" s="4" t="inlineStr">
        <is>
          <t>Nonrelated Party</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Other receivables</t>
        </is>
      </c>
      <c r="B14" s="4" t="inlineStr">
        <is>
          <t xml:space="preserve"> </t>
        </is>
      </c>
      <c r="C14" s="4" t="inlineStr">
        <is>
          <t xml:space="preserve"> </t>
        </is>
      </c>
      <c r="D14" s="6" t="n">
        <v>0</v>
      </c>
      <c r="E14" s="10" t="n">
        <v>5.1</v>
      </c>
    </row>
    <row r="15">
      <c r="A15" s="4" t="inlineStr">
        <is>
          <t>Joint development agreements, deferred income</t>
        </is>
      </c>
      <c r="B15" s="4" t="inlineStr">
        <is>
          <t xml:space="preserve"> </t>
        </is>
      </c>
      <c r="C15" s="4" t="inlineStr">
        <is>
          <t xml:space="preserve"> </t>
        </is>
      </c>
      <c r="D15" s="9" t="n">
        <v>0.1</v>
      </c>
      <c r="E15"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s - Credits to Research and Development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related party)</t>
        </is>
      </c>
      <c r="B4" s="7" t="n">
        <v>1217</v>
      </c>
      <c r="C4" s="7" t="n">
        <v>1771</v>
      </c>
    </row>
    <row r="5">
      <c r="A5" s="4" t="inlineStr">
        <is>
          <t>Research and development (non-related party)</t>
        </is>
      </c>
      <c r="B5" s="6" t="n">
        <v>2308</v>
      </c>
      <c r="C5" s="6" t="n">
        <v>1416</v>
      </c>
    </row>
    <row r="6">
      <c r="A6" s="4" t="inlineStr">
        <is>
          <t>Total credits to research and development</t>
        </is>
      </c>
      <c r="B6" s="7" t="n">
        <v>3525</v>
      </c>
      <c r="C6" s="7" t="n">
        <v>31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ash and Cash Equivalents (Details) - USD ($) $ in Thousands</t>
        </is>
      </c>
      <c r="B1" s="2" t="inlineStr">
        <is>
          <t>Mar. 31, 2024</t>
        </is>
      </c>
      <c r="C1" s="2" t="inlineStr">
        <is>
          <t>Dec. 31, 2023</t>
        </is>
      </c>
      <c r="D1" s="2" t="inlineStr">
        <is>
          <t>Mar. 31,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7" t="n">
        <v>9167</v>
      </c>
      <c r="C3" s="7" t="n">
        <v>10674</v>
      </c>
      <c r="D3" s="4" t="inlineStr">
        <is>
          <t xml:space="preserve"> </t>
        </is>
      </c>
      <c r="E3" s="4" t="inlineStr">
        <is>
          <t xml:space="preserve"> </t>
        </is>
      </c>
    </row>
    <row r="4">
      <c r="A4" s="4" t="inlineStr">
        <is>
          <t>Money market funds</t>
        </is>
      </c>
      <c r="B4" s="6" t="n">
        <v>120442</v>
      </c>
      <c r="C4" s="6" t="n">
        <v>74997</v>
      </c>
      <c r="D4" s="4" t="inlineStr">
        <is>
          <t xml:space="preserve"> </t>
        </is>
      </c>
      <c r="E4" s="4" t="inlineStr">
        <is>
          <t xml:space="preserve"> </t>
        </is>
      </c>
    </row>
    <row r="5">
      <c r="A5" s="4" t="inlineStr">
        <is>
          <t>Total cash and cash equivalents</t>
        </is>
      </c>
      <c r="B5" s="6" t="n">
        <v>129609</v>
      </c>
      <c r="C5" s="6" t="n">
        <v>85671</v>
      </c>
      <c r="D5" s="4" t="inlineStr">
        <is>
          <t xml:space="preserve"> </t>
        </is>
      </c>
      <c r="E5" s="4" t="inlineStr">
        <is>
          <t xml:space="preserve"> </t>
        </is>
      </c>
    </row>
    <row r="6">
      <c r="A6" s="4" t="inlineStr">
        <is>
          <t>Restricted cash included in other assets</t>
        </is>
      </c>
      <c r="B6" s="7" t="n">
        <v>1269</v>
      </c>
      <c r="C6" s="7" t="n">
        <v>1295</v>
      </c>
      <c r="D6" s="4" t="inlineStr">
        <is>
          <t xml:space="preserve"> </t>
        </is>
      </c>
      <c r="E6" s="4" t="inlineStr">
        <is>
          <t xml:space="preserve"> </t>
        </is>
      </c>
    </row>
    <row r="7">
      <c r="A7" s="4" t="inlineStr">
        <is>
          <t>Restricted Cash and Cash Equivalents, Noncurrent, Statement of Financial Position</t>
        </is>
      </c>
      <c r="B7" s="4" t="inlineStr">
        <is>
          <t>Other assets, non-current</t>
        </is>
      </c>
      <c r="C7" s="4" t="inlineStr">
        <is>
          <t>Other assets, non-current</t>
        </is>
      </c>
      <c r="D7" s="4" t="inlineStr">
        <is>
          <t xml:space="preserve"> </t>
        </is>
      </c>
      <c r="E7" s="4" t="inlineStr">
        <is>
          <t xml:space="preserve"> </t>
        </is>
      </c>
    </row>
    <row r="8">
      <c r="A8" s="4" t="inlineStr">
        <is>
          <t>Total cash, cash equivalents, and restricted cash shown in the unaudited condensed consolidated statements of cash flows</t>
        </is>
      </c>
      <c r="B8" s="7" t="n">
        <v>130878</v>
      </c>
      <c r="C8" s="7" t="n">
        <v>86966</v>
      </c>
      <c r="D8" s="7" t="n">
        <v>49265</v>
      </c>
      <c r="E8" s="7" t="n">
        <v>107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Investments - General Information (Details)</t>
        </is>
      </c>
      <c r="B1" s="2" t="inlineStr">
        <is>
          <t>Mar. 31, 2024</t>
        </is>
      </c>
      <c r="C1" s="2" t="inlineStr">
        <is>
          <t>Dec. 31, 2023</t>
        </is>
      </c>
    </row>
    <row r="2">
      <c r="A2" s="4" t="inlineStr">
        <is>
          <t>Minimum</t>
        </is>
      </c>
      <c r="B2" s="4" t="inlineStr">
        <is>
          <t xml:space="preserve"> </t>
        </is>
      </c>
      <c r="C2" s="4" t="inlineStr">
        <is>
          <t xml:space="preserve"> </t>
        </is>
      </c>
    </row>
    <row r="3">
      <c r="A3" s="3" t="inlineStr">
        <is>
          <t>Debt Securities, Available-for-Sale [Abstract]</t>
        </is>
      </c>
      <c r="B3" s="4" t="inlineStr">
        <is>
          <t xml:space="preserve"> </t>
        </is>
      </c>
      <c r="C3" s="4" t="inlineStr">
        <is>
          <t xml:space="preserve"> </t>
        </is>
      </c>
    </row>
    <row r="4">
      <c r="A4" s="4" t="inlineStr">
        <is>
          <t>Debt securities, available-for-sale, term</t>
        </is>
      </c>
      <c r="B4" s="4" t="inlineStr">
        <is>
          <t>1 month</t>
        </is>
      </c>
      <c r="C4" s="4" t="inlineStr">
        <is>
          <t>1 month</t>
        </is>
      </c>
    </row>
    <row r="5">
      <c r="A5" s="4" t="inlineStr">
        <is>
          <t>Maximum</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Debt securities, available-for-sale, term</t>
        </is>
      </c>
      <c r="B7" s="4" t="inlineStr">
        <is>
          <t>7 months</t>
        </is>
      </c>
      <c r="C7" s="4" t="inlineStr">
        <is>
          <t>10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Tabular Disclosure (Details) - USD ($) $ in Thousands</t>
        </is>
      </c>
      <c r="B1" s="2" t="inlineStr">
        <is>
          <t>Mar.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Debt securities, available-for-sale, current</t>
        </is>
      </c>
      <c r="B3" s="7" t="n">
        <v>189147</v>
      </c>
      <c r="C3" s="7" t="n">
        <v>246775</v>
      </c>
    </row>
    <row r="4">
      <c r="A4" s="4" t="inlineStr">
        <is>
          <t>Amortized cost</t>
        </is>
      </c>
      <c r="B4" s="6" t="n">
        <v>187686</v>
      </c>
      <c r="C4" s="6" t="n">
        <v>245797</v>
      </c>
    </row>
    <row r="5">
      <c r="A5" s="4" t="inlineStr">
        <is>
          <t>Gross unrealized gains</t>
        </is>
      </c>
      <c r="B5" s="6" t="n">
        <v>43</v>
      </c>
      <c r="C5" s="6" t="n">
        <v>337</v>
      </c>
    </row>
    <row r="6">
      <c r="A6" s="4" t="inlineStr">
        <is>
          <t>Gross unrealized losses</t>
        </is>
      </c>
      <c r="B6" s="6" t="n">
        <v>-12</v>
      </c>
      <c r="C6" s="6" t="n">
        <v>-7</v>
      </c>
    </row>
    <row r="7">
      <c r="A7" s="4" t="inlineStr">
        <is>
          <t>Fair value</t>
        </is>
      </c>
      <c r="B7" s="6" t="n">
        <v>187717</v>
      </c>
      <c r="C7" s="6" t="n">
        <v>246127</v>
      </c>
    </row>
    <row r="8">
      <c r="A8" s="4" t="inlineStr">
        <is>
          <t>US Treasury and Government</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 current</t>
        </is>
      </c>
      <c r="B10" s="6" t="n">
        <v>187686</v>
      </c>
      <c r="C10" s="6" t="n">
        <v>245797</v>
      </c>
    </row>
    <row r="11">
      <c r="A11" s="4" t="inlineStr">
        <is>
          <t>Gross unrealized gains, current</t>
        </is>
      </c>
      <c r="B11" s="6" t="n">
        <v>43</v>
      </c>
      <c r="C11" s="6" t="n">
        <v>337</v>
      </c>
    </row>
    <row r="12">
      <c r="A12" s="4" t="inlineStr">
        <is>
          <t>Gross unrealized losses, current</t>
        </is>
      </c>
      <c r="B12" s="6" t="n">
        <v>-12</v>
      </c>
      <c r="C12" s="6" t="n">
        <v>-7</v>
      </c>
    </row>
    <row r="13">
      <c r="A13" s="4" t="inlineStr">
        <is>
          <t>Debt securities, available-for-sale, current</t>
        </is>
      </c>
      <c r="B13" s="7" t="n">
        <v>187717</v>
      </c>
      <c r="C13" s="7" t="n">
        <v>246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related costs</t>
        </is>
      </c>
      <c r="B3" s="7" t="n">
        <v>3460</v>
      </c>
      <c r="C3" s="7" t="n">
        <v>7022</v>
      </c>
    </row>
    <row r="4">
      <c r="A4" s="4" t="inlineStr">
        <is>
          <t>Construction in process</t>
        </is>
      </c>
      <c r="B4" s="6" t="n">
        <v>2494</v>
      </c>
      <c r="C4" s="6" t="n">
        <v>3182</v>
      </c>
    </row>
    <row r="5">
      <c r="A5" s="4" t="inlineStr">
        <is>
          <t>Income taxes payable</t>
        </is>
      </c>
      <c r="B5" s="6" t="n">
        <v>454</v>
      </c>
      <c r="C5" s="6" t="n">
        <v>288</v>
      </c>
    </row>
    <row r="6">
      <c r="A6" s="4" t="inlineStr">
        <is>
          <t>Professional and consulting services</t>
        </is>
      </c>
      <c r="B6" s="6" t="n">
        <v>552</v>
      </c>
      <c r="C6" s="6" t="n">
        <v>1273</v>
      </c>
    </row>
    <row r="7">
      <c r="A7" s="4" t="inlineStr">
        <is>
          <t>Deferred income received under partnerships</t>
        </is>
      </c>
      <c r="B7" s="6" t="n">
        <v>77</v>
      </c>
      <c r="C7" s="4" t="inlineStr">
        <is>
          <t xml:space="preserve"> </t>
        </is>
      </c>
    </row>
    <row r="8">
      <c r="A8" s="4" t="inlineStr">
        <is>
          <t>Other</t>
        </is>
      </c>
      <c r="B8" s="6" t="n">
        <v>1708</v>
      </c>
      <c r="C8" s="6" t="n">
        <v>1356</v>
      </c>
    </row>
    <row r="9">
      <c r="A9" s="4" t="inlineStr">
        <is>
          <t>Accrued expenses and other current liabilities</t>
        </is>
      </c>
      <c r="B9" s="7" t="n">
        <v>8745</v>
      </c>
      <c r="C9" s="7" t="n">
        <v>131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22" customWidth="1" min="6" max="6"/>
  </cols>
  <sheetData>
    <row r="1">
      <c r="A1" s="1" t="inlineStr">
        <is>
          <t>Government Grant (Details) $ in Millions, ₩ in Billions</t>
        </is>
      </c>
      <c r="B1" s="2" t="inlineStr">
        <is>
          <t>1 Months Ended</t>
        </is>
      </c>
    </row>
    <row r="2">
      <c r="B2" s="2" t="inlineStr">
        <is>
          <t>Dec. 31, 2022</t>
        </is>
      </c>
      <c r="C2" s="2" t="inlineStr">
        <is>
          <t>Mar. 31, 2024 KRW (₩)</t>
        </is>
      </c>
      <c r="D2" s="2" t="inlineStr">
        <is>
          <t>Mar. 31, 2024 USD ($)</t>
        </is>
      </c>
      <c r="E2" s="2" t="inlineStr">
        <is>
          <t>Dec. 31, 2023 KRW (₩)</t>
        </is>
      </c>
      <c r="F2" s="2" t="inlineStr">
        <is>
          <t>Dec. 31, 2023 USD ($)</t>
        </is>
      </c>
    </row>
    <row r="3">
      <c r="A3" s="3" t="inlineStr">
        <is>
          <t>Government Assist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transaction duration</t>
        </is>
      </c>
      <c r="B4" s="4" t="inlineStr">
        <is>
          <t>5 years</t>
        </is>
      </c>
      <c r="C4" s="4" t="inlineStr">
        <is>
          <t xml:space="preserve"> </t>
        </is>
      </c>
      <c r="D4" s="4" t="inlineStr">
        <is>
          <t xml:space="preserve"> </t>
        </is>
      </c>
      <c r="E4" s="4" t="inlineStr">
        <is>
          <t xml:space="preserve"> </t>
        </is>
      </c>
      <c r="F4" s="4" t="inlineStr">
        <is>
          <t xml:space="preserve"> </t>
        </is>
      </c>
    </row>
    <row r="5">
      <c r="A5" s="4" t="inlineStr">
        <is>
          <t>Government assistance, unearned government grant</t>
        </is>
      </c>
      <c r="B5" s="4" t="inlineStr">
        <is>
          <t xml:space="preserve"> </t>
        </is>
      </c>
      <c r="C5" s="11" t="n">
        <v>12</v>
      </c>
      <c r="D5" s="9" t="n">
        <v>8.9</v>
      </c>
      <c r="E5" s="11" t="n">
        <v>12</v>
      </c>
      <c r="F5" s="9" t="n">
        <v>9.300000000000001</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Sponsor Earn-Out Liabilities - General Information (Details)</t>
        </is>
      </c>
      <c r="B1" s="2" t="inlineStr">
        <is>
          <t>Feb. 02, 2022 $ / shares shares</t>
        </is>
      </c>
    </row>
    <row r="2">
      <c r="A2" s="3" t="inlineStr">
        <is>
          <t>Derivative Instruments and Hedging Activities Disclosures [Line Items]</t>
        </is>
      </c>
      <c r="B2" s="4" t="inlineStr">
        <is>
          <t xml:space="preserve"> </t>
        </is>
      </c>
    </row>
    <row r="3">
      <c r="A3" s="4" t="inlineStr">
        <is>
          <t>Sponsor Earn-Out Shares, shares issued (in shares) | shares</t>
        </is>
      </c>
      <c r="B3" s="6" t="n">
        <v>6900000</v>
      </c>
    </row>
    <row r="4">
      <c r="A4" s="4" t="inlineStr">
        <is>
          <t>Common Class A</t>
        </is>
      </c>
      <c r="B4" s="4" t="inlineStr">
        <is>
          <t xml:space="preserve"> </t>
        </is>
      </c>
    </row>
    <row r="5">
      <c r="A5" s="3" t="inlineStr">
        <is>
          <t>Derivative Instruments and Hedging Activities Disclosures [Line Items]</t>
        </is>
      </c>
      <c r="B5" s="4" t="inlineStr">
        <is>
          <t xml:space="preserve"> </t>
        </is>
      </c>
    </row>
    <row r="6">
      <c r="A6" s="4" t="inlineStr">
        <is>
          <t>Sponsor Earn-Out Shares, par value (in dollars per shares)</t>
        </is>
      </c>
      <c r="B6" s="5" t="n">
        <v>0.0001</v>
      </c>
    </row>
    <row r="7">
      <c r="A7" s="4" t="inlineStr">
        <is>
          <t>Common Class B</t>
        </is>
      </c>
      <c r="B7" s="4" t="inlineStr">
        <is>
          <t xml:space="preserve"> </t>
        </is>
      </c>
    </row>
    <row r="8">
      <c r="A8" s="3" t="inlineStr">
        <is>
          <t>Derivative Instruments and Hedging Activities Disclosures [Line Items]</t>
        </is>
      </c>
      <c r="B8" s="4" t="inlineStr">
        <is>
          <t xml:space="preserve"> </t>
        </is>
      </c>
    </row>
    <row r="9">
      <c r="A9" s="4" t="inlineStr">
        <is>
          <t>Sponsor Earn-Out Shares, par value (in dollars per shares)</t>
        </is>
      </c>
      <c r="B9" s="5"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ponsor Earn-Out Liabilities - Transfer Restrictions and Forfeiture Terms (Details) $ / shares in Units, $ in Thousands</t>
        </is>
      </c>
      <c r="B1" s="2" t="inlineStr">
        <is>
          <t>Feb. 02, 2022 D $ / shares</t>
        </is>
      </c>
      <c r="C1" s="2" t="inlineStr">
        <is>
          <t>Mar. 31, 2024 USD ($)</t>
        </is>
      </c>
      <c r="D1" s="2" t="inlineStr">
        <is>
          <t>Dec. 31, 2023 USD ($)</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Sponsor Earn-Out Shares, transfer restrictions, Tranche 1, percentage of total shares (as a percent)</t>
        </is>
      </c>
      <c r="B3" s="12" t="n">
        <v>0.2</v>
      </c>
      <c r="C3" s="4" t="inlineStr">
        <is>
          <t xml:space="preserve"> </t>
        </is>
      </c>
      <c r="D3" s="4" t="inlineStr">
        <is>
          <t xml:space="preserve"> </t>
        </is>
      </c>
    </row>
    <row r="4">
      <c r="A4" s="4" t="inlineStr">
        <is>
          <t>Sponsor Earn-Out Shares, transfer restrictions, Tranche 1, term from closing</t>
        </is>
      </c>
      <c r="B4" s="4" t="inlineStr">
        <is>
          <t>180 days</t>
        </is>
      </c>
      <c r="C4" s="4" t="inlineStr">
        <is>
          <t xml:space="preserve"> </t>
        </is>
      </c>
      <c r="D4" s="4" t="inlineStr">
        <is>
          <t xml:space="preserve"> </t>
        </is>
      </c>
    </row>
    <row r="5">
      <c r="A5" s="4" t="inlineStr">
        <is>
          <t>Sponsor Earn-Out Shares, transfer restrictions, Tranche 2, percentage of total shares (as a percent)</t>
        </is>
      </c>
      <c r="B5" s="12" t="n">
        <v>0.2</v>
      </c>
      <c r="C5" s="4" t="inlineStr">
        <is>
          <t xml:space="preserve"> </t>
        </is>
      </c>
      <c r="D5" s="4" t="inlineStr">
        <is>
          <t xml:space="preserve"> </t>
        </is>
      </c>
    </row>
    <row r="6">
      <c r="A6" s="4" t="inlineStr">
        <is>
          <t>Sponsor Earn-Out Shares, transfer restrictions, Tranche 2, minimum share price to exceed (in dollars per share) | $ / shares</t>
        </is>
      </c>
      <c r="B6" s="7" t="n">
        <v>12</v>
      </c>
      <c r="C6" s="4" t="inlineStr">
        <is>
          <t xml:space="preserve"> </t>
        </is>
      </c>
      <c r="D6" s="4" t="inlineStr">
        <is>
          <t xml:space="preserve"> </t>
        </is>
      </c>
    </row>
    <row r="7">
      <c r="A7" s="4" t="inlineStr">
        <is>
          <t>Sponsor Earn-Out Shares, transfer restrictions, Tranche 2, minimum share price to exceed, trading days (in days)</t>
        </is>
      </c>
      <c r="B7" s="6" t="n">
        <v>20</v>
      </c>
      <c r="C7" s="4" t="inlineStr">
        <is>
          <t xml:space="preserve"> </t>
        </is>
      </c>
      <c r="D7" s="4" t="inlineStr">
        <is>
          <t xml:space="preserve"> </t>
        </is>
      </c>
    </row>
    <row r="8">
      <c r="A8" s="4" t="inlineStr">
        <is>
          <t>Sponsor Earn-Out Shares, transfer restrictions, Tranche 2, minimum share price to exceed, trading day period (in days)</t>
        </is>
      </c>
      <c r="B8" s="6" t="n">
        <v>30</v>
      </c>
      <c r="C8" s="4" t="inlineStr">
        <is>
          <t xml:space="preserve"> </t>
        </is>
      </c>
      <c r="D8" s="4" t="inlineStr">
        <is>
          <t xml:space="preserve"> </t>
        </is>
      </c>
    </row>
    <row r="9">
      <c r="A9" s="4" t="inlineStr">
        <is>
          <t>Sponsor Earn-Out Shares, transfer restrictions, Tranche 2, term from closing</t>
        </is>
      </c>
      <c r="B9" s="4" t="inlineStr">
        <is>
          <t>150 days</t>
        </is>
      </c>
      <c r="C9" s="4" t="inlineStr">
        <is>
          <t xml:space="preserve"> </t>
        </is>
      </c>
      <c r="D9" s="4" t="inlineStr">
        <is>
          <t xml:space="preserve"> </t>
        </is>
      </c>
    </row>
    <row r="10">
      <c r="A10" s="4" t="inlineStr">
        <is>
          <t>Sponsor Earn-Out Shares, transfer restrictions, Tranche 3, percentage of total shares (as a percent)</t>
        </is>
      </c>
      <c r="B10" s="12" t="n">
        <v>0.2</v>
      </c>
      <c r="C10" s="4" t="inlineStr">
        <is>
          <t xml:space="preserve"> </t>
        </is>
      </c>
      <c r="D10" s="4" t="inlineStr">
        <is>
          <t xml:space="preserve"> </t>
        </is>
      </c>
    </row>
    <row r="11">
      <c r="A11" s="4" t="inlineStr">
        <is>
          <t>Sponsor Earn-Out Shares, transfer restrictions, Tranche 3, minimum share price to exceed (in dollars per share) | $ / shares</t>
        </is>
      </c>
      <c r="B11" s="7" t="n">
        <v>14</v>
      </c>
      <c r="C11" s="4" t="inlineStr">
        <is>
          <t xml:space="preserve"> </t>
        </is>
      </c>
      <c r="D11" s="4" t="inlineStr">
        <is>
          <t xml:space="preserve"> </t>
        </is>
      </c>
    </row>
    <row r="12">
      <c r="A12" s="4" t="inlineStr">
        <is>
          <t>Sponsor Earn-Out Shares, transfer restrictions, Tranche 3, minimum share price to exceed, trading days (in days)</t>
        </is>
      </c>
      <c r="B12" s="6" t="n">
        <v>20</v>
      </c>
      <c r="C12" s="4" t="inlineStr">
        <is>
          <t xml:space="preserve"> </t>
        </is>
      </c>
      <c r="D12" s="4" t="inlineStr">
        <is>
          <t xml:space="preserve"> </t>
        </is>
      </c>
    </row>
    <row r="13">
      <c r="A13" s="4" t="inlineStr">
        <is>
          <t>Sponsor Earn-Out Shares, transfer restrictions, Tranche 3, minimum share price to exceed, trading days (in days)</t>
        </is>
      </c>
      <c r="B13" s="6" t="n">
        <v>30</v>
      </c>
      <c r="C13" s="4" t="inlineStr">
        <is>
          <t xml:space="preserve"> </t>
        </is>
      </c>
      <c r="D13" s="4" t="inlineStr">
        <is>
          <t xml:space="preserve"> </t>
        </is>
      </c>
    </row>
    <row r="14">
      <c r="A14" s="4" t="inlineStr">
        <is>
          <t>Sponsor Earn-Out Shares, transfer restrictions, Tranche 3, term from closing</t>
        </is>
      </c>
      <c r="B14" s="4" t="inlineStr">
        <is>
          <t>150 days</t>
        </is>
      </c>
      <c r="C14" s="4" t="inlineStr">
        <is>
          <t xml:space="preserve"> </t>
        </is>
      </c>
      <c r="D14" s="4" t="inlineStr">
        <is>
          <t xml:space="preserve"> </t>
        </is>
      </c>
    </row>
    <row r="15">
      <c r="A15" s="4" t="inlineStr">
        <is>
          <t>Sponsor Earn-Out Shares, transfer restrictions, Tranche 4, percentage of total shares (as a percent)</t>
        </is>
      </c>
      <c r="B15" s="12" t="n">
        <v>0.2</v>
      </c>
      <c r="C15" s="4" t="inlineStr">
        <is>
          <t xml:space="preserve"> </t>
        </is>
      </c>
      <c r="D15" s="4" t="inlineStr">
        <is>
          <t xml:space="preserve"> </t>
        </is>
      </c>
    </row>
    <row r="16">
      <c r="A16" s="4" t="inlineStr">
        <is>
          <t>Sponsor Earn-Out Shares, transfer restrictions, Tranche 4, minimum share price to exceed (in dollars per share) | $ / shares</t>
        </is>
      </c>
      <c r="B16" s="7" t="n">
        <v>16</v>
      </c>
      <c r="C16" s="4" t="inlineStr">
        <is>
          <t xml:space="preserve"> </t>
        </is>
      </c>
      <c r="D16" s="4" t="inlineStr">
        <is>
          <t xml:space="preserve"> </t>
        </is>
      </c>
    </row>
    <row r="17">
      <c r="A17" s="4" t="inlineStr">
        <is>
          <t>Sponsor Earn-Out Shares, transfer restrictions, Tranche 4, minimum share price to exceed, trading days (in days)</t>
        </is>
      </c>
      <c r="B17" s="6" t="n">
        <v>20</v>
      </c>
      <c r="C17" s="4" t="inlineStr">
        <is>
          <t xml:space="preserve"> </t>
        </is>
      </c>
      <c r="D17" s="4" t="inlineStr">
        <is>
          <t xml:space="preserve"> </t>
        </is>
      </c>
    </row>
    <row r="18">
      <c r="A18" s="4" t="inlineStr">
        <is>
          <t>Sponsor Earn-Out Shares, transfer restrictions, Tranche 4, minimum share price to exceed, trading days (in days)</t>
        </is>
      </c>
      <c r="B18" s="6" t="n">
        <v>30</v>
      </c>
      <c r="C18" s="4" t="inlineStr">
        <is>
          <t xml:space="preserve"> </t>
        </is>
      </c>
      <c r="D18" s="4" t="inlineStr">
        <is>
          <t xml:space="preserve"> </t>
        </is>
      </c>
    </row>
    <row r="19">
      <c r="A19" s="4" t="inlineStr">
        <is>
          <t>Sponsor Earn-Out Shares, transfer restrictions, Tranche 4, term from closing</t>
        </is>
      </c>
      <c r="B19" s="4" t="inlineStr">
        <is>
          <t>150 days</t>
        </is>
      </c>
      <c r="C19" s="4" t="inlineStr">
        <is>
          <t xml:space="preserve"> </t>
        </is>
      </c>
      <c r="D19" s="4" t="inlineStr">
        <is>
          <t xml:space="preserve"> </t>
        </is>
      </c>
    </row>
    <row r="20">
      <c r="A20" s="4" t="inlineStr">
        <is>
          <t>Sponsor Earn-Out Shares, transfer restrictions, Tranche 5, percentage of total shares (as a percent)</t>
        </is>
      </c>
      <c r="B20" s="12" t="n">
        <v>0.2</v>
      </c>
      <c r="C20" s="4" t="inlineStr">
        <is>
          <t xml:space="preserve"> </t>
        </is>
      </c>
      <c r="D20" s="4" t="inlineStr">
        <is>
          <t xml:space="preserve"> </t>
        </is>
      </c>
    </row>
    <row r="21">
      <c r="A21" s="4" t="inlineStr">
        <is>
          <t>Sponsor Earn-Out Shares, transfer restrictions, Tranche 5, minimum share price to exceed (in dollars per share) | $ / shares</t>
        </is>
      </c>
      <c r="B21" s="7" t="n">
        <v>18</v>
      </c>
      <c r="C21" s="4" t="inlineStr">
        <is>
          <t xml:space="preserve"> </t>
        </is>
      </c>
      <c r="D21" s="4" t="inlineStr">
        <is>
          <t xml:space="preserve"> </t>
        </is>
      </c>
    </row>
    <row r="22">
      <c r="A22" s="4" t="inlineStr">
        <is>
          <t>Sponsor Earn-Out Shares, transfer restrictions, Tranche 5, minimum share price to exceed, trading days (in days)</t>
        </is>
      </c>
      <c r="B22" s="6" t="n">
        <v>20</v>
      </c>
      <c r="C22" s="4" t="inlineStr">
        <is>
          <t xml:space="preserve"> </t>
        </is>
      </c>
      <c r="D22" s="4" t="inlineStr">
        <is>
          <t xml:space="preserve"> </t>
        </is>
      </c>
    </row>
    <row r="23">
      <c r="A23" s="4" t="inlineStr">
        <is>
          <t>Sponsor Earn-Out Shares, transfer restrictions, Tranche 5, minimum share price to exceed, trading days (in days)</t>
        </is>
      </c>
      <c r="B23" s="6" t="n">
        <v>30</v>
      </c>
      <c r="C23" s="4" t="inlineStr">
        <is>
          <t xml:space="preserve"> </t>
        </is>
      </c>
      <c r="D23" s="4" t="inlineStr">
        <is>
          <t xml:space="preserve"> </t>
        </is>
      </c>
    </row>
    <row r="24">
      <c r="A24" s="4" t="inlineStr">
        <is>
          <t>Sponsor Earn-Out Shares, transfer restrictions, Tranche 5, term from closing</t>
        </is>
      </c>
      <c r="B24" s="4" t="inlineStr">
        <is>
          <t>150 days</t>
        </is>
      </c>
      <c r="C24" s="4" t="inlineStr">
        <is>
          <t xml:space="preserve"> </t>
        </is>
      </c>
      <c r="D24" s="4" t="inlineStr">
        <is>
          <t xml:space="preserve"> </t>
        </is>
      </c>
    </row>
    <row r="25">
      <c r="A25" s="4" t="inlineStr">
        <is>
          <t>Sponsor Earn-Out Shares, transfer restrictions, change of control, shares released from transfer restrictions, minimum share price to exceed (in dollars per share) | $ / shares</t>
        </is>
      </c>
      <c r="B25" s="7" t="n">
        <v>18</v>
      </c>
      <c r="C25" s="4" t="inlineStr">
        <is>
          <t xml:space="preserve"> </t>
        </is>
      </c>
      <c r="D25" s="4" t="inlineStr">
        <is>
          <t xml:space="preserve"> </t>
        </is>
      </c>
    </row>
    <row r="26">
      <c r="A26" s="4" t="inlineStr">
        <is>
          <t>Sponsor Earn-Out Shares, transfer restrictions, change of control, shares released from transfer restrictions, percentage of shares (as a percent)</t>
        </is>
      </c>
      <c r="B26" s="12" t="n">
        <v>1</v>
      </c>
      <c r="C26" s="4" t="inlineStr">
        <is>
          <t xml:space="preserve"> </t>
        </is>
      </c>
      <c r="D26" s="4" t="inlineStr">
        <is>
          <t xml:space="preserve"> </t>
        </is>
      </c>
    </row>
    <row r="27">
      <c r="A27" s="4" t="inlineStr">
        <is>
          <t>Sponsor Earn-Out Shares, transfer restrictions, change of control, shares released from transfer restrictions, pro rata, maximum share price not to exceed (in dollars per share) | $ / shares</t>
        </is>
      </c>
      <c r="B27" s="7" t="n">
        <v>18</v>
      </c>
      <c r="C27" s="4" t="inlineStr">
        <is>
          <t xml:space="preserve"> </t>
        </is>
      </c>
      <c r="D27" s="4" t="inlineStr">
        <is>
          <t xml:space="preserve"> </t>
        </is>
      </c>
    </row>
    <row r="28">
      <c r="A28" s="4" t="inlineStr">
        <is>
          <t>Fair Value, Recurring</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Sponsor Earn-Out liabilities | $</t>
        </is>
      </c>
      <c r="B30" s="4" t="inlineStr">
        <is>
          <t xml:space="preserve"> </t>
        </is>
      </c>
      <c r="C30" s="7" t="n">
        <v>3291</v>
      </c>
      <c r="D30" s="7" t="n">
        <v>4166</v>
      </c>
    </row>
    <row r="31">
      <c r="A31" s="4" t="inlineStr">
        <is>
          <t>Fair Value, Inputs, Level 3 | Fair Value, Recurring</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Sponsor Earn-Out liabilities | $</t>
        </is>
      </c>
      <c r="B33" s="4" t="inlineStr">
        <is>
          <t xml:space="preserve"> </t>
        </is>
      </c>
      <c r="C33" s="7" t="n">
        <v>3291</v>
      </c>
      <c r="D33" s="7" t="n">
        <v>4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7" t="n">
        <v>11765</v>
      </c>
      <c r="C4" s="7" t="n">
        <v>8489</v>
      </c>
    </row>
    <row r="5">
      <c r="A5" s="4" t="inlineStr">
        <is>
          <t>General and administrative</t>
        </is>
      </c>
      <c r="B5" s="6" t="n">
        <v>9506</v>
      </c>
      <c r="C5" s="6" t="n">
        <v>13123</v>
      </c>
    </row>
    <row r="6">
      <c r="A6" s="4" t="inlineStr">
        <is>
          <t>Total operating expenses</t>
        </is>
      </c>
      <c r="B6" s="6" t="n">
        <v>21271</v>
      </c>
      <c r="C6" s="6" t="n">
        <v>21612</v>
      </c>
    </row>
    <row r="7">
      <c r="A7" s="4" t="inlineStr">
        <is>
          <t>Loss from operations</t>
        </is>
      </c>
      <c r="B7" s="6" t="n">
        <v>-21271</v>
      </c>
      <c r="C7" s="6" t="n">
        <v>-21612</v>
      </c>
    </row>
    <row r="8">
      <c r="A8" s="3" t="inlineStr">
        <is>
          <t>Other income:</t>
        </is>
      </c>
      <c r="B8" s="4" t="inlineStr">
        <is>
          <t xml:space="preserve"> </t>
        </is>
      </c>
      <c r="C8" s="4" t="inlineStr">
        <is>
          <t xml:space="preserve"> </t>
        </is>
      </c>
    </row>
    <row r="9">
      <c r="A9" s="4" t="inlineStr">
        <is>
          <t>Interest income</t>
        </is>
      </c>
      <c r="B9" s="6" t="n">
        <v>4162</v>
      </c>
      <c r="C9" s="6" t="n">
        <v>4140</v>
      </c>
    </row>
    <row r="10">
      <c r="A10" s="4" t="inlineStr">
        <is>
          <t>Gain on change in fair value of Sponsor Earn-Out liabilities</t>
        </is>
      </c>
      <c r="B10" s="6" t="n">
        <v>875</v>
      </c>
      <c r="C10" s="6" t="n">
        <v>569</v>
      </c>
    </row>
    <row r="11">
      <c r="A11" s="4" t="inlineStr">
        <is>
          <t>Miscellaneous income, net</t>
        </is>
      </c>
      <c r="B11" s="6" t="n">
        <v>874</v>
      </c>
      <c r="C11" s="6" t="n">
        <v>820</v>
      </c>
    </row>
    <row r="12">
      <c r="A12" s="4" t="inlineStr">
        <is>
          <t>Total other income, net</t>
        </is>
      </c>
      <c r="B12" s="6" t="n">
        <v>5911</v>
      </c>
      <c r="C12" s="6" t="n">
        <v>5529</v>
      </c>
    </row>
    <row r="13">
      <c r="A13" s="4" t="inlineStr">
        <is>
          <t>Loss before income taxes</t>
        </is>
      </c>
      <c r="B13" s="6" t="n">
        <v>-15360</v>
      </c>
      <c r="C13" s="6" t="n">
        <v>-16083</v>
      </c>
    </row>
    <row r="14">
      <c r="A14" s="4" t="inlineStr">
        <is>
          <t>Provision for income taxes</t>
        </is>
      </c>
      <c r="B14" s="6" t="n">
        <v>-197</v>
      </c>
      <c r="C14" s="6" t="n">
        <v>-143</v>
      </c>
    </row>
    <row r="15">
      <c r="A15" s="4" t="inlineStr">
        <is>
          <t>Net loss</t>
        </is>
      </c>
      <c r="B15" s="6" t="n">
        <v>-15557</v>
      </c>
      <c r="C15" s="6" t="n">
        <v>-16226</v>
      </c>
    </row>
    <row r="16">
      <c r="A16" s="3" t="inlineStr">
        <is>
          <t>Other comprehensive (loss) income, net of tax:</t>
        </is>
      </c>
      <c r="B16" s="4" t="inlineStr">
        <is>
          <t xml:space="preserve"> </t>
        </is>
      </c>
      <c r="C16" s="4" t="inlineStr">
        <is>
          <t xml:space="preserve"> </t>
        </is>
      </c>
    </row>
    <row r="17">
      <c r="A17" s="4" t="inlineStr">
        <is>
          <t>Foreign currency translation adjustment</t>
        </is>
      </c>
      <c r="B17" s="6" t="n">
        <v>-457</v>
      </c>
      <c r="C17" s="6" t="n">
        <v>72</v>
      </c>
    </row>
    <row r="18">
      <c r="A18" s="4" t="inlineStr">
        <is>
          <t>Unrealized (loss) gain on short-term investments</t>
        </is>
      </c>
      <c r="B18" s="6" t="n">
        <v>-299</v>
      </c>
      <c r="C18" s="6" t="n">
        <v>467</v>
      </c>
    </row>
    <row r="19">
      <c r="A19" s="4" t="inlineStr">
        <is>
          <t>Total other comprehensive (loss) income, net of tax</t>
        </is>
      </c>
      <c r="B19" s="6" t="n">
        <v>-756</v>
      </c>
      <c r="C19" s="6" t="n">
        <v>539</v>
      </c>
    </row>
    <row r="20">
      <c r="A20" s="4" t="inlineStr">
        <is>
          <t>Total comprehensive loss</t>
        </is>
      </c>
      <c r="B20" s="7" t="n">
        <v>-16313</v>
      </c>
      <c r="C20" s="7" t="n">
        <v>-15687</v>
      </c>
    </row>
    <row r="21">
      <c r="A21" s="4" t="inlineStr">
        <is>
          <t>Net loss per share attributable to common stockholders - basic (in dollars per share)</t>
        </is>
      </c>
      <c r="B21" s="8" t="n">
        <v>-0.05</v>
      </c>
      <c r="C21" s="8" t="n">
        <v>-0.05</v>
      </c>
    </row>
    <row r="22">
      <c r="A22" s="4" t="inlineStr">
        <is>
          <t>Net loss per share attributable to common stockholders - diluted (in dollars per share)</t>
        </is>
      </c>
      <c r="B22" s="8" t="n">
        <v>-0.05</v>
      </c>
      <c r="C22" s="8" t="n">
        <v>-0.05</v>
      </c>
    </row>
    <row r="23">
      <c r="A23" s="4" t="inlineStr">
        <is>
          <t>Weighted-average common shares outstanding, basic (in shares)</t>
        </is>
      </c>
      <c r="B23" s="6" t="n">
        <v>318790719</v>
      </c>
      <c r="C23" s="6" t="n">
        <v>313422442</v>
      </c>
    </row>
    <row r="24">
      <c r="A24" s="4" t="inlineStr">
        <is>
          <t>Weighted-average common shares outstanding, diluted (in shares)</t>
        </is>
      </c>
      <c r="B24" s="6" t="n">
        <v>318790719</v>
      </c>
      <c r="C24" s="6" t="n">
        <v>313422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Sponsor Earn-Out Liabilities - Reconciliation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4166</v>
      </c>
      <c r="C4" s="7" t="n">
        <v>10961</v>
      </c>
    </row>
    <row r="5">
      <c r="A5" s="4" t="inlineStr">
        <is>
          <t>Change in fair value</t>
        </is>
      </c>
      <c r="B5" s="6" t="n">
        <v>-875</v>
      </c>
      <c r="C5" s="6" t="n">
        <v>-569</v>
      </c>
    </row>
    <row r="6">
      <c r="A6" s="4" t="inlineStr">
        <is>
          <t>Ending Balance</t>
        </is>
      </c>
      <c r="B6" s="7" t="n">
        <v>3291</v>
      </c>
      <c r="C6" s="7" t="n">
        <v>10392</v>
      </c>
    </row>
    <row r="7">
      <c r="A7" s="4" t="inlineStr">
        <is>
          <t>Fair Value, Liability, Recurring Basis, Unobservable Input Reconciliation, Gain (Loss), Statement of Income or Comprehensive Income</t>
        </is>
      </c>
      <c r="B7" s="4" t="inlineStr">
        <is>
          <t>Gain on change in fair value of Sponsor Earn-Out liabilities</t>
        </is>
      </c>
      <c r="C7" s="4" t="inlineStr">
        <is>
          <t>Gain on change in fair value of Sponsor Earn-Out liabilitie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ponsor Earn-Out Liabilities - Key Inputs (Details)</t>
        </is>
      </c>
      <c r="B1" s="2" t="inlineStr">
        <is>
          <t>3 Months Ended</t>
        </is>
      </c>
      <c r="C1" s="2" t="inlineStr">
        <is>
          <t>12 Months Ended</t>
        </is>
      </c>
    </row>
    <row r="2">
      <c r="B2" s="2" t="inlineStr">
        <is>
          <t>Mar. 31, 2024 $ / shares Y</t>
        </is>
      </c>
      <c r="C2" s="2" t="inlineStr">
        <is>
          <t>Dec. 31, 2023 $ / shares Y</t>
        </is>
      </c>
    </row>
    <row r="3">
      <c r="A3" s="3" t="inlineStr">
        <is>
          <t>Fair Value Measurement Inputs and Valuation Techniques [Line Items]</t>
        </is>
      </c>
      <c r="B3" s="4" t="inlineStr">
        <is>
          <t xml:space="preserve"> </t>
        </is>
      </c>
      <c r="C3" s="4" t="inlineStr">
        <is>
          <t xml:space="preserve"> </t>
        </is>
      </c>
    </row>
    <row r="4">
      <c r="A4" s="4" t="inlineStr">
        <is>
          <t>Derivative Liability, Valuation Technique</t>
        </is>
      </c>
      <c r="B4" s="4" t="inlineStr">
        <is>
          <t>us-gaap:ValuationTechniqueOptionPricingModelMember</t>
        </is>
      </c>
      <c r="C4" s="4" t="inlineStr">
        <is>
          <t>us-gaap:ValuationTechniqueOptionPricingModelMember</t>
        </is>
      </c>
    </row>
    <row r="5">
      <c r="A5" s="4" t="inlineStr">
        <is>
          <t>Sponsor earn-out liability, price volatility, weighted-average, low end of range (as a percent)</t>
        </is>
      </c>
      <c r="B5" s="13" t="n">
        <v>0.782</v>
      </c>
      <c r="C5" s="13" t="n">
        <v>0.838</v>
      </c>
    </row>
    <row r="6">
      <c r="A6" s="4" t="inlineStr">
        <is>
          <t>Sponsor earn-out liability, price volatility, weighted-average, high end of range (as a percent)</t>
        </is>
      </c>
      <c r="B6" s="13" t="n">
        <v>0.892</v>
      </c>
      <c r="C6" s="13" t="n">
        <v>0.962</v>
      </c>
    </row>
    <row r="7">
      <c r="A7" s="4" t="inlineStr">
        <is>
          <t>Measurement Input, Expected Ter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ponsor earn-out liability, measurement input | Y</t>
        </is>
      </c>
      <c r="B9" s="10" t="n">
        <v>3.1</v>
      </c>
      <c r="C9" s="10" t="n">
        <v>3.1</v>
      </c>
    </row>
    <row r="10">
      <c r="A10" s="4" t="inlineStr">
        <is>
          <t>Measurement Input, Risk 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ponsor earn-out liability, measurement input</t>
        </is>
      </c>
      <c r="B12" s="14" t="n">
        <v>0.043</v>
      </c>
      <c r="C12" s="14" t="n">
        <v>0.0404</v>
      </c>
    </row>
    <row r="13">
      <c r="A13" s="4" t="inlineStr">
        <is>
          <t>Measurement Input, Price Volat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Sponsor earn-out liability, measurement input</t>
        </is>
      </c>
      <c r="B15" s="15" t="n">
        <v>0.85</v>
      </c>
      <c r="C15" s="15" t="n">
        <v>0.91</v>
      </c>
    </row>
    <row r="16">
      <c r="A16" s="4" t="inlineStr">
        <is>
          <t>Measurement Input, Expected Dividend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nsor earn-out liability, measurement input</t>
        </is>
      </c>
      <c r="B18" s="6" t="n">
        <v>0</v>
      </c>
      <c r="C18" s="6" t="n">
        <v>0</v>
      </c>
    </row>
    <row r="19">
      <c r="A19" s="4" t="inlineStr">
        <is>
          <t>Measurement Input, Share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ponsor earn-out liability, measurement input | $ / shares</t>
        </is>
      </c>
      <c r="B21" s="16" t="n">
        <v>1.68</v>
      </c>
      <c r="C21" s="16" t="n">
        <v>1.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4 USD ($)</t>
        </is>
      </c>
    </row>
    <row r="2">
      <c r="A2" s="4" t="inlineStr">
        <is>
          <t>Strategic Automotive Original Equipment Manufacturer Partner</t>
        </is>
      </c>
      <c r="B2" s="4" t="inlineStr">
        <is>
          <t xml:space="preserve"> </t>
        </is>
      </c>
    </row>
    <row r="3">
      <c r="A3" s="3" t="inlineStr">
        <is>
          <t>Other Commitments [Line Items]</t>
        </is>
      </c>
      <c r="B3" s="4" t="inlineStr">
        <is>
          <t xml:space="preserve"> </t>
        </is>
      </c>
    </row>
    <row r="4">
      <c r="A4" s="4" t="inlineStr">
        <is>
          <t>Joint development agreements, expenditures related to engineering efforts and purchases of related equipment, maximum</t>
        </is>
      </c>
      <c r="B4" s="7"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Statement of Operations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Compensation expense</t>
        </is>
      </c>
      <c r="B4" s="7" t="n">
        <v>4784</v>
      </c>
      <c r="C4" s="7" t="n">
        <v>6462</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pensation expense</t>
        </is>
      </c>
      <c r="B7" s="6" t="n">
        <v>1451</v>
      </c>
      <c r="C7" s="6" t="n">
        <v>1847</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pensation expense</t>
        </is>
      </c>
      <c r="B10" s="7" t="n">
        <v>3333</v>
      </c>
      <c r="C10" s="7" t="n">
        <v>46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Award Typ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Compensation expense</t>
        </is>
      </c>
      <c r="B4" s="7" t="n">
        <v>4784</v>
      </c>
      <c r="C4" s="7" t="n">
        <v>6462</v>
      </c>
    </row>
    <row r="5">
      <c r="A5" s="4" t="inlineStr">
        <is>
          <t>Earn-out Restricted Shar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pensation expense</t>
        </is>
      </c>
      <c r="B7" s="4" t="inlineStr">
        <is>
          <t xml:space="preserve"> </t>
        </is>
      </c>
      <c r="C7" s="6" t="n">
        <v>2135</v>
      </c>
    </row>
    <row r="8">
      <c r="A8" s="4" t="inlineStr">
        <is>
          <t>Restricted Stock Units (RSU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Compensation expense</t>
        </is>
      </c>
      <c r="B10" s="6" t="n">
        <v>3085</v>
      </c>
      <c r="C10" s="6" t="n">
        <v>1961</v>
      </c>
    </row>
    <row r="11">
      <c r="A11" s="4" t="inlineStr">
        <is>
          <t>Performance Stock Unit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Compensation expense</t>
        </is>
      </c>
      <c r="B13" s="6" t="n">
        <v>932</v>
      </c>
      <c r="C13" s="6" t="n">
        <v>1326</v>
      </c>
    </row>
    <row r="14">
      <c r="A14" s="4" t="inlineStr">
        <is>
          <t>Restricted Stock Award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Compensation expense</t>
        </is>
      </c>
      <c r="B16" s="6" t="n">
        <v>491</v>
      </c>
      <c r="C16" s="6" t="n">
        <v>930</v>
      </c>
    </row>
    <row r="17">
      <c r="A17" s="4" t="inlineStr">
        <is>
          <t>Employee Stock Option</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Compensation expense</t>
        </is>
      </c>
      <c r="B19" s="7" t="n">
        <v>276</v>
      </c>
      <c r="C19" s="7" t="n">
        <v>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General Information (Details)</t>
        </is>
      </c>
      <c r="B1" s="2" t="inlineStr">
        <is>
          <t>1 Months Ended</t>
        </is>
      </c>
    </row>
    <row r="2">
      <c r="B2" s="2" t="inlineStr">
        <is>
          <t>Feb. 29, 2024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t>
        </is>
      </c>
      <c r="B5" s="6" t="n">
        <v>8996931</v>
      </c>
    </row>
    <row r="6">
      <c r="A6" s="4" t="inlineStr">
        <is>
          <t>Performance Shares</t>
        </is>
      </c>
      <c r="B6" s="4" t="inlineStr">
        <is>
          <t xml:space="preserve"> </t>
        </is>
      </c>
    </row>
    <row r="7">
      <c r="A7" s="3" t="inlineStr">
        <is>
          <t>Share-based Compensation Arrangement by Share-based Payment Award [Line Items]</t>
        </is>
      </c>
      <c r="B7" s="4" t="inlineStr">
        <is>
          <t xml:space="preserve"> </t>
        </is>
      </c>
    </row>
    <row r="8">
      <c r="A8" s="4" t="inlineStr">
        <is>
          <t>Number of shares, granted (in shares)</t>
        </is>
      </c>
      <c r="B8" s="6" t="n">
        <v>32800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Effective Tax Rate (Details)</t>
        </is>
      </c>
      <c r="B1" s="2" t="inlineStr">
        <is>
          <t>3 Months Ended</t>
        </is>
      </c>
    </row>
    <row r="2">
      <c r="B2" s="2" t="inlineStr">
        <is>
          <t>Mar. 31, 2024</t>
        </is>
      </c>
      <c r="C2" s="2" t="inlineStr">
        <is>
          <t>Mar. 31, 2023</t>
        </is>
      </c>
    </row>
    <row r="3">
      <c r="A3" s="3" t="inlineStr">
        <is>
          <t>Effective Income Tax Rate Reconciliation, Percent [Abstract]</t>
        </is>
      </c>
      <c r="B3" s="4" t="inlineStr">
        <is>
          <t xml:space="preserve"> </t>
        </is>
      </c>
      <c r="C3" s="4" t="inlineStr">
        <is>
          <t xml:space="preserve"> </t>
        </is>
      </c>
    </row>
    <row r="4">
      <c r="A4" s="4" t="inlineStr">
        <is>
          <t>Effective tax rate (as a percent)</t>
        </is>
      </c>
      <c r="B4" s="4" t="inlineStr">
        <is>
          <t>(1.80%)</t>
        </is>
      </c>
      <c r="C4" s="4" t="inlineStr">
        <is>
          <t>(0.90%)</t>
        </is>
      </c>
    </row>
    <row r="5">
      <c r="A5" s="4" t="inlineStr">
        <is>
          <t>Statutory federal income tax rate (as a percent)</t>
        </is>
      </c>
      <c r="B5" s="12" t="n">
        <v>0.21</v>
      </c>
      <c r="C5" s="12"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Loss) Per Share (Details) - USD ($) $ / shares in Units, $ in Thousands</t>
        </is>
      </c>
      <c r="B1" s="2" t="inlineStr">
        <is>
          <t>3 Months Ended</t>
        </is>
      </c>
    </row>
    <row r="2">
      <c r="B2" s="2" t="inlineStr">
        <is>
          <t>Mar. 31, 2024</t>
        </is>
      </c>
      <c r="C2" s="2" t="inlineStr">
        <is>
          <t>Mar. 31, 2023</t>
        </is>
      </c>
    </row>
    <row r="3">
      <c r="A3" s="3" t="inlineStr">
        <is>
          <t>Net Income (Loss) Available to Common Stockholders, Diluted [Abstract]</t>
        </is>
      </c>
      <c r="B3" s="4" t="inlineStr">
        <is>
          <t xml:space="preserve"> </t>
        </is>
      </c>
      <c r="C3" s="4" t="inlineStr">
        <is>
          <t xml:space="preserve"> </t>
        </is>
      </c>
    </row>
    <row r="4">
      <c r="A4" s="4" t="inlineStr">
        <is>
          <t>Net loss</t>
        </is>
      </c>
      <c r="B4" s="7" t="n">
        <v>-15557</v>
      </c>
      <c r="C4" s="7" t="n">
        <v>-16226</v>
      </c>
    </row>
    <row r="5">
      <c r="A5" s="4" t="inlineStr">
        <is>
          <t>Net loss attributable to common stockholders - basic</t>
        </is>
      </c>
      <c r="B5" s="6" t="n">
        <v>-15557</v>
      </c>
      <c r="C5" s="6" t="n">
        <v>-16226</v>
      </c>
    </row>
    <row r="6">
      <c r="A6" s="4" t="inlineStr">
        <is>
          <t>Net loss attributable to common stockholders - diluted</t>
        </is>
      </c>
      <c r="B6" s="7" t="n">
        <v>-15557</v>
      </c>
      <c r="C6" s="7" t="n">
        <v>-16226</v>
      </c>
    </row>
    <row r="7">
      <c r="A7" s="3" t="inlineStr">
        <is>
          <t>Weighted Average Number of Shares Outstanding, Diluted [Abstract]</t>
        </is>
      </c>
      <c r="B7" s="4" t="inlineStr">
        <is>
          <t xml:space="preserve"> </t>
        </is>
      </c>
      <c r="C7" s="4" t="inlineStr">
        <is>
          <t xml:space="preserve"> </t>
        </is>
      </c>
    </row>
    <row r="8">
      <c r="A8" s="4" t="inlineStr">
        <is>
          <t>Weighted-average shares of common stock outstanding, basic (in shares)</t>
        </is>
      </c>
      <c r="B8" s="6" t="n">
        <v>318790719</v>
      </c>
      <c r="C8" s="6" t="n">
        <v>313422442</v>
      </c>
    </row>
    <row r="9">
      <c r="A9" s="4" t="inlineStr">
        <is>
          <t>Weighted-average shares of common stock outstanding, diluted (in shares)</t>
        </is>
      </c>
      <c r="B9" s="6" t="n">
        <v>318790719</v>
      </c>
      <c r="C9" s="6" t="n">
        <v>313422442</v>
      </c>
    </row>
    <row r="10">
      <c r="A10" s="3" t="inlineStr">
        <is>
          <t>Earnings Per Share, Diluted [Abstract]</t>
        </is>
      </c>
      <c r="B10" s="4" t="inlineStr">
        <is>
          <t xml:space="preserve"> </t>
        </is>
      </c>
      <c r="C10" s="4" t="inlineStr">
        <is>
          <t xml:space="preserve"> </t>
        </is>
      </c>
    </row>
    <row r="11">
      <c r="A11" s="4" t="inlineStr">
        <is>
          <t>Net loss per share attributable to common stockholders - basic (in dollars per share)</t>
        </is>
      </c>
      <c r="B11" s="8" t="n">
        <v>-0.05</v>
      </c>
      <c r="C11" s="8" t="n">
        <v>-0.05</v>
      </c>
    </row>
    <row r="12">
      <c r="A12" s="4" t="inlineStr">
        <is>
          <t>Net loss per share attributable to common stockholders - diluted (in dollars per share)</t>
        </is>
      </c>
      <c r="B12" s="8" t="n">
        <v>-0.05</v>
      </c>
      <c r="C12" s="8"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84603836</v>
      </c>
      <c r="C4" s="6" t="n">
        <v>73554837</v>
      </c>
    </row>
    <row r="5">
      <c r="A5" s="4" t="inlineStr">
        <is>
          <t>Escrowed 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7690978</v>
      </c>
      <c r="C7" s="6" t="n">
        <v>2769097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2381133</v>
      </c>
      <c r="C10" s="6" t="n">
        <v>18203903</v>
      </c>
    </row>
    <row r="11">
      <c r="A11" s="4" t="inlineStr">
        <is>
          <t>Common Stock Warrants, 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199947</v>
      </c>
      <c r="C13" s="6" t="n">
        <v>9199947</v>
      </c>
    </row>
    <row r="14">
      <c r="A14" s="4" t="inlineStr">
        <is>
          <t>Sponsor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520000</v>
      </c>
      <c r="C16" s="6" t="n">
        <v>5520000</v>
      </c>
    </row>
    <row r="17">
      <c r="A17" s="4" t="inlineStr">
        <is>
          <t>Common Stock Warrants, 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5013333</v>
      </c>
      <c r="C19" s="6" t="n">
        <v>5013333</v>
      </c>
    </row>
    <row r="20">
      <c r="A20" s="4" t="inlineStr">
        <is>
          <t>Restricted Stock Units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6525573</v>
      </c>
      <c r="C22" s="6" t="n">
        <v>2789984</v>
      </c>
    </row>
    <row r="23">
      <c r="A23" s="4" t="inlineStr">
        <is>
          <t>Performance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6812398</v>
      </c>
      <c r="C25" s="6" t="n">
        <v>2116942</v>
      </c>
    </row>
    <row r="26">
      <c r="A26" s="4" t="inlineStr">
        <is>
          <t>Earn-out Restricted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908700</v>
      </c>
      <c r="C28" s="6" t="n">
        <v>1929140</v>
      </c>
    </row>
    <row r="29">
      <c r="A29" s="4" t="inlineStr">
        <is>
          <t>Restricted Stock Award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551774</v>
      </c>
      <c r="C31" s="6" t="n">
        <v>1090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lated-Party Transactions (Details)</t>
        </is>
      </c>
      <c r="B1" s="2" t="inlineStr">
        <is>
          <t>Mar. 31, 2024</t>
        </is>
      </c>
      <c r="C1" s="2" t="inlineStr">
        <is>
          <t>Dec. 31, 2023</t>
        </is>
      </c>
    </row>
    <row r="2">
      <c r="A2" s="4" t="inlineStr">
        <is>
          <t>Director | General Motors | Minimu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Fully diluted voting interest (as a percent)</t>
        </is>
      </c>
      <c r="B4" s="12" t="n">
        <v>0.05</v>
      </c>
      <c r="C4" s="12"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at Dec. 31, 2022</t>
        </is>
      </c>
      <c r="B2" s="7" t="n">
        <v>35</v>
      </c>
      <c r="C2" s="7" t="n">
        <v>538041</v>
      </c>
      <c r="D2" s="7" t="n">
        <v>-145286</v>
      </c>
      <c r="E2" s="7" t="n">
        <v>-1251</v>
      </c>
      <c r="F2" s="7" t="n">
        <v>391539</v>
      </c>
    </row>
    <row r="3">
      <c r="A3" s="4" t="inlineStr">
        <is>
          <t>Beginning balance (in shares) at Dec. 31, 2022</t>
        </is>
      </c>
      <c r="B3" s="6" t="n">
        <v>34971484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6" t="n">
        <v>13</v>
      </c>
      <c r="D5" s="4" t="inlineStr">
        <is>
          <t xml:space="preserve"> </t>
        </is>
      </c>
      <c r="E5" s="4" t="inlineStr">
        <is>
          <t xml:space="preserve"> </t>
        </is>
      </c>
      <c r="F5" s="6" t="n">
        <v>13</v>
      </c>
    </row>
    <row r="6">
      <c r="A6" s="4" t="inlineStr">
        <is>
          <t>Issuance of common stock upon exercise of stock options (in shares)</t>
        </is>
      </c>
      <c r="B6" s="6" t="n">
        <v>94319</v>
      </c>
      <c r="C6" s="4" t="inlineStr">
        <is>
          <t xml:space="preserve"> </t>
        </is>
      </c>
      <c r="D6" s="4" t="inlineStr">
        <is>
          <t xml:space="preserve"> </t>
        </is>
      </c>
      <c r="E6" s="4" t="inlineStr">
        <is>
          <t xml:space="preserve"> </t>
        </is>
      </c>
      <c r="F6" s="4" t="inlineStr">
        <is>
          <t xml:space="preserve"> </t>
        </is>
      </c>
    </row>
    <row r="7">
      <c r="A7" s="4" t="inlineStr">
        <is>
          <t>Restricted stock units vested (in shares)</t>
        </is>
      </c>
      <c r="B7" s="6" t="n">
        <v>4727</v>
      </c>
      <c r="C7" s="4" t="inlineStr">
        <is>
          <t xml:space="preserve"> </t>
        </is>
      </c>
      <c r="D7" s="4" t="inlineStr">
        <is>
          <t xml:space="preserve"> </t>
        </is>
      </c>
      <c r="E7" s="4" t="inlineStr">
        <is>
          <t xml:space="preserve"> </t>
        </is>
      </c>
      <c r="F7" s="4" t="inlineStr">
        <is>
          <t xml:space="preserve"> </t>
        </is>
      </c>
    </row>
    <row r="8">
      <c r="A8" s="4" t="inlineStr">
        <is>
          <t>Forfeitures of Earn-Out Restricted Shares</t>
        </is>
      </c>
      <c r="B8" s="6" t="n">
        <v>-1904</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6" t="n">
        <v>6462</v>
      </c>
      <c r="D9" s="4" t="inlineStr">
        <is>
          <t xml:space="preserve"> </t>
        </is>
      </c>
      <c r="E9" s="4" t="inlineStr">
        <is>
          <t xml:space="preserve"> </t>
        </is>
      </c>
      <c r="F9" s="6" t="n">
        <v>6462</v>
      </c>
    </row>
    <row r="10">
      <c r="A10" s="4" t="inlineStr">
        <is>
          <t>Net loss</t>
        </is>
      </c>
      <c r="B10" s="4" t="inlineStr">
        <is>
          <t xml:space="preserve"> </t>
        </is>
      </c>
      <c r="C10" s="4" t="inlineStr">
        <is>
          <t xml:space="preserve"> </t>
        </is>
      </c>
      <c r="D10" s="6" t="n">
        <v>-16226</v>
      </c>
      <c r="E10" s="4" t="inlineStr">
        <is>
          <t xml:space="preserve"> </t>
        </is>
      </c>
      <c r="F10" s="6" t="n">
        <v>-16226</v>
      </c>
    </row>
    <row r="11">
      <c r="A11" s="4" t="inlineStr">
        <is>
          <t>Unrealized (loss) gain on short-term investments</t>
        </is>
      </c>
      <c r="B11" s="4" t="inlineStr">
        <is>
          <t xml:space="preserve"> </t>
        </is>
      </c>
      <c r="C11" s="4" t="inlineStr">
        <is>
          <t xml:space="preserve"> </t>
        </is>
      </c>
      <c r="D11" s="4" t="inlineStr">
        <is>
          <t xml:space="preserve"> </t>
        </is>
      </c>
      <c r="E11" s="6" t="n">
        <v>467</v>
      </c>
      <c r="F11" s="6" t="n">
        <v>467</v>
      </c>
    </row>
    <row r="12">
      <c r="A12" s="4" t="inlineStr">
        <is>
          <t>Foreign currency translation adjustments</t>
        </is>
      </c>
      <c r="B12" s="4" t="inlineStr">
        <is>
          <t xml:space="preserve"> </t>
        </is>
      </c>
      <c r="C12" s="4" t="inlineStr">
        <is>
          <t xml:space="preserve"> </t>
        </is>
      </c>
      <c r="D12" s="4" t="inlineStr">
        <is>
          <t xml:space="preserve"> </t>
        </is>
      </c>
      <c r="E12" s="6" t="n">
        <v>72</v>
      </c>
      <c r="F12" s="6" t="n">
        <v>72</v>
      </c>
    </row>
    <row r="13">
      <c r="A13" s="4" t="inlineStr">
        <is>
          <t>Ending balance at Mar. 31, 2023</t>
        </is>
      </c>
      <c r="B13" s="7" t="n">
        <v>35</v>
      </c>
      <c r="C13" s="6" t="n">
        <v>544516</v>
      </c>
      <c r="D13" s="6" t="n">
        <v>-161512</v>
      </c>
      <c r="E13" s="6" t="n">
        <v>-712</v>
      </c>
      <c r="F13" s="6" t="n">
        <v>382327</v>
      </c>
    </row>
    <row r="14">
      <c r="A14" s="4" t="inlineStr">
        <is>
          <t>Ending balance (in shares) at Mar. 31, 2023</t>
        </is>
      </c>
      <c r="B14" s="6" t="n">
        <v>349811982</v>
      </c>
      <c r="C14" s="4" t="inlineStr">
        <is>
          <t xml:space="preserve"> </t>
        </is>
      </c>
      <c r="D14" s="4" t="inlineStr">
        <is>
          <t xml:space="preserve"> </t>
        </is>
      </c>
      <c r="E14" s="4" t="inlineStr">
        <is>
          <t xml:space="preserve"> </t>
        </is>
      </c>
      <c r="F14" s="4" t="inlineStr">
        <is>
          <t xml:space="preserve"> </t>
        </is>
      </c>
    </row>
    <row r="15">
      <c r="A15" s="4" t="inlineStr">
        <is>
          <t>Beginning balance at Dec. 31, 2023</t>
        </is>
      </c>
      <c r="B15" s="7" t="n">
        <v>35</v>
      </c>
      <c r="C15" s="6" t="n">
        <v>559214</v>
      </c>
      <c r="D15" s="6" t="n">
        <v>-198686</v>
      </c>
      <c r="E15" s="6" t="n">
        <v>-1613</v>
      </c>
      <c r="F15" s="6" t="n">
        <v>358950</v>
      </c>
    </row>
    <row r="16">
      <c r="A16" s="4" t="inlineStr">
        <is>
          <t>Beginning balance (in shares) at Dec. 31, 2023</t>
        </is>
      </c>
      <c r="B16" s="6" t="n">
        <v>354148173</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4" t="inlineStr">
        <is>
          <t xml:space="preserve"> </t>
        </is>
      </c>
      <c r="C18" s="6" t="n">
        <v>18</v>
      </c>
      <c r="D18" s="4" t="inlineStr">
        <is>
          <t xml:space="preserve"> </t>
        </is>
      </c>
      <c r="E18" s="4" t="inlineStr">
        <is>
          <t xml:space="preserve"> </t>
        </is>
      </c>
      <c r="F18" s="6" t="n">
        <v>18</v>
      </c>
    </row>
    <row r="19">
      <c r="A19" s="4" t="inlineStr">
        <is>
          <t>Issuance of common stock upon exercise of stock options (in shares)</t>
        </is>
      </c>
      <c r="B19" s="6" t="n">
        <v>197127</v>
      </c>
      <c r="C19" s="4" t="inlineStr">
        <is>
          <t xml:space="preserve"> </t>
        </is>
      </c>
      <c r="D19" s="4" t="inlineStr">
        <is>
          <t xml:space="preserve"> </t>
        </is>
      </c>
      <c r="E19" s="4" t="inlineStr">
        <is>
          <t xml:space="preserve"> </t>
        </is>
      </c>
      <c r="F19" s="4" t="inlineStr">
        <is>
          <t xml:space="preserve"> </t>
        </is>
      </c>
    </row>
    <row r="20">
      <c r="A20" s="4" t="inlineStr">
        <is>
          <t>Restricted stock units vested (in shares)</t>
        </is>
      </c>
      <c r="B20" s="6" t="n">
        <v>18869</v>
      </c>
      <c r="C20" s="4" t="inlineStr">
        <is>
          <t xml:space="preserve"> </t>
        </is>
      </c>
      <c r="D20" s="4" t="inlineStr">
        <is>
          <t xml:space="preserve"> </t>
        </is>
      </c>
      <c r="E20" s="4" t="inlineStr">
        <is>
          <t xml:space="preserve"> </t>
        </is>
      </c>
      <c r="F20" s="4" t="inlineStr">
        <is>
          <t xml:space="preserve"> </t>
        </is>
      </c>
    </row>
    <row r="21">
      <c r="A21" s="4" t="inlineStr">
        <is>
          <t>Forfeitures of Earn-Out Restricted Shares</t>
        </is>
      </c>
      <c r="B21" s="6" t="n">
        <v>-711298</v>
      </c>
      <c r="C21" s="4" t="inlineStr">
        <is>
          <t xml:space="preserve"> </t>
        </is>
      </c>
      <c r="D21" s="4" t="inlineStr">
        <is>
          <t xml:space="preserve"> </t>
        </is>
      </c>
      <c r="E21" s="4" t="inlineStr">
        <is>
          <t xml:space="preserve"> </t>
        </is>
      </c>
      <c r="F21" s="4" t="inlineStr">
        <is>
          <t xml:space="preserve"> </t>
        </is>
      </c>
    </row>
    <row r="22">
      <c r="A22" s="4" t="inlineStr">
        <is>
          <t>Forfeitures of Restricted Stock Awards</t>
        </is>
      </c>
      <c r="B22" s="4" t="inlineStr">
        <is>
          <t xml:space="preserve"> </t>
        </is>
      </c>
      <c r="C22" s="6" t="n">
        <v>-50</v>
      </c>
      <c r="D22" s="4" t="inlineStr">
        <is>
          <t xml:space="preserve"> </t>
        </is>
      </c>
      <c r="E22" s="4" t="inlineStr">
        <is>
          <t xml:space="preserve"> </t>
        </is>
      </c>
      <c r="F22" s="6" t="n">
        <v>-50</v>
      </c>
    </row>
    <row r="23">
      <c r="A23" s="4" t="inlineStr">
        <is>
          <t>Forfeitures of Restricted Stock Awards (in shares)</t>
        </is>
      </c>
      <c r="B23" s="6" t="n">
        <v>-35253</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6" t="n">
        <v>4784</v>
      </c>
      <c r="D24" s="4" t="inlineStr">
        <is>
          <t xml:space="preserve"> </t>
        </is>
      </c>
      <c r="E24" s="4" t="inlineStr">
        <is>
          <t xml:space="preserve"> </t>
        </is>
      </c>
      <c r="F24" s="6" t="n">
        <v>4784</v>
      </c>
    </row>
    <row r="25">
      <c r="A25" s="4" t="inlineStr">
        <is>
          <t>Net loss</t>
        </is>
      </c>
      <c r="B25" s="4" t="inlineStr">
        <is>
          <t xml:space="preserve"> </t>
        </is>
      </c>
      <c r="C25" s="4" t="inlineStr">
        <is>
          <t xml:space="preserve"> </t>
        </is>
      </c>
      <c r="D25" s="6" t="n">
        <v>-15557</v>
      </c>
      <c r="E25" s="4" t="inlineStr">
        <is>
          <t xml:space="preserve"> </t>
        </is>
      </c>
      <c r="F25" s="6" t="n">
        <v>-15557</v>
      </c>
    </row>
    <row r="26">
      <c r="A26" s="4" t="inlineStr">
        <is>
          <t>Unrealized (loss) gain on short-term investments</t>
        </is>
      </c>
      <c r="B26" s="4" t="inlineStr">
        <is>
          <t xml:space="preserve"> </t>
        </is>
      </c>
      <c r="C26" s="4" t="inlineStr">
        <is>
          <t xml:space="preserve"> </t>
        </is>
      </c>
      <c r="D26" s="4" t="inlineStr">
        <is>
          <t xml:space="preserve"> </t>
        </is>
      </c>
      <c r="E26" s="6" t="n">
        <v>-299</v>
      </c>
      <c r="F26" s="6" t="n">
        <v>-299</v>
      </c>
    </row>
    <row r="27">
      <c r="A27" s="4" t="inlineStr">
        <is>
          <t>Foreign currency translation adjustments</t>
        </is>
      </c>
      <c r="B27" s="4" t="inlineStr">
        <is>
          <t xml:space="preserve"> </t>
        </is>
      </c>
      <c r="C27" s="4" t="inlineStr">
        <is>
          <t xml:space="preserve"> </t>
        </is>
      </c>
      <c r="D27" s="4" t="inlineStr">
        <is>
          <t xml:space="preserve"> </t>
        </is>
      </c>
      <c r="E27" s="6" t="n">
        <v>-457</v>
      </c>
      <c r="F27" s="6" t="n">
        <v>-457</v>
      </c>
    </row>
    <row r="28">
      <c r="A28" s="4" t="inlineStr">
        <is>
          <t>Ending balance at Mar. 31, 2024</t>
        </is>
      </c>
      <c r="B28" s="7" t="n">
        <v>35</v>
      </c>
      <c r="C28" s="7" t="n">
        <v>563966</v>
      </c>
      <c r="D28" s="7" t="n">
        <v>-214243</v>
      </c>
      <c r="E28" s="7" t="n">
        <v>-2369</v>
      </c>
      <c r="F28" s="7" t="n">
        <v>347389</v>
      </c>
    </row>
    <row r="29">
      <c r="A29" s="4" t="inlineStr">
        <is>
          <t>Ending balance (in shares) at Mar. 31, 2024</t>
        </is>
      </c>
      <c r="B29" s="6" t="n">
        <v>35361761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15557</v>
      </c>
      <c r="C4" s="7" t="n">
        <v>-16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4" t="inlineStr">
        <is>
          <t>Jing Nealis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January 5, 2024, Jing Nealis (our Chief Financial Officer) terminated a Rule 10b5-1 plan that had been adopted on June 14, 2022 which provided for the sale of a number of shares of Class A common stock sufficient to cover satisfy minimum statutory withholding tax obligations upon vesting of a restricted share award granted on August 16, 2021.</t>
        </is>
      </c>
    </row>
    <row r="6">
      <c r="A6" s="4" t="inlineStr">
        <is>
          <t>Name</t>
        </is>
      </c>
      <c r="B6" s="4" t="inlineStr">
        <is>
          <t>Jing Nealis</t>
        </is>
      </c>
    </row>
    <row r="7">
      <c r="A7" s="4" t="inlineStr">
        <is>
          <t>Title</t>
        </is>
      </c>
      <c r="B7" s="4" t="inlineStr">
        <is>
          <t>Chief Financial Officer</t>
        </is>
      </c>
    </row>
    <row r="8">
      <c r="A8" s="4" t="inlineStr">
        <is>
          <t>Rule 10b5-1 Arrangement Adopted</t>
        </is>
      </c>
      <c r="B8" s="4" t="inlineStr">
        <is>
          <t>true</t>
        </is>
      </c>
    </row>
    <row r="9">
      <c r="A9" s="4" t="inlineStr">
        <is>
          <t>Adoption Date</t>
        </is>
      </c>
      <c r="B9" s="4" t="inlineStr">
        <is>
          <t>June 14, 2022</t>
        </is>
      </c>
    </row>
    <row r="10">
      <c r="A10" s="4" t="inlineStr">
        <is>
          <t>Rule 10b5-1 Arrangement Terminated</t>
        </is>
      </c>
      <c r="B10" s="4" t="inlineStr">
        <is>
          <t>true</t>
        </is>
      </c>
    </row>
    <row r="11">
      <c r="A11" s="4" t="inlineStr">
        <is>
          <t>Termination Date</t>
        </is>
      </c>
      <c r="B11" s="4" t="inlineStr">
        <is>
          <t>January 5, 2024</t>
        </is>
      </c>
    </row>
    <row r="12">
      <c r="A12" s="4" t="inlineStr">
        <is>
          <t>Executive Officers [Member]</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February 9, 2024, each of Qichao Hu (our Founder, Chairman and Chief Executive Officer), Jing Nealis (our Chief Financial Officer), Hong Gan (our Chief Science Officer), Kyle Pilkington (our Chief Legal Officer) and Gang “Daniel” Li (our Chief Manufacturing Officer, and collectively with Dr. Hu, Ms. Nealis, Dr. Gan, and Mr. Pilkington, the “Executive Officers”) entered into written stock selling plans in accordance with Rule 10b5-1 (the “Plans”) under the Exchange Act in connection with the sale of shares of Class A common stock underlying RSUs and PSUs granted to Dr. Hu, Ms. Nealis, Dr. Gan, Mr. Pilkington and Mr. Li on February 9, 2024. The Plans provide for the sale of only such number of shares necessary to satisfy minimum statutory withholding tax obligations arising from the vesting of such equity awards (with the RSUs vesting subject to continued service in three equal installments on each anniversary of the grant date, and the PSUs vesting subject to continued service and performance in one installment following a three-year performance period after the grant date), and, thus, the exact number of shares to be sold is unknown. Each Plan expires once all shares are sold to satisfy the applicable Executive Officer’s withholding tax obligations.</t>
        </is>
      </c>
    </row>
    <row r="15">
      <c r="A15" s="4" t="inlineStr">
        <is>
          <t>Name</t>
        </is>
      </c>
      <c r="B15" s="4" t="inlineStr">
        <is>
          <t>Dr. Hu, Ms. Nealis, Dr. Gan, and Mr. Pilkington</t>
        </is>
      </c>
    </row>
    <row r="16">
      <c r="A16" s="4" t="inlineStr">
        <is>
          <t>Title</t>
        </is>
      </c>
      <c r="B16" s="4" t="inlineStr">
        <is>
          <t>Executive Officers</t>
        </is>
      </c>
    </row>
    <row r="17">
      <c r="A17" s="4" t="inlineStr">
        <is>
          <t>Rule 10b5-1 Arrangement Adopted</t>
        </is>
      </c>
      <c r="B17" s="4" t="inlineStr">
        <is>
          <t>true</t>
        </is>
      </c>
    </row>
    <row r="18">
      <c r="A18" s="4" t="inlineStr">
        <is>
          <t>Adoption Date</t>
        </is>
      </c>
      <c r="B18" s="4" t="inlineStr">
        <is>
          <t>February 9, 2024</t>
        </is>
      </c>
    </row>
    <row r="19">
      <c r="A19" s="4" t="inlineStr">
        <is>
          <t>Arrangement Duration</t>
        </is>
      </c>
      <c r="B19"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15557</v>
      </c>
      <c r="C4" s="7" t="n">
        <v>-16226</v>
      </c>
    </row>
    <row r="5">
      <c r="A5" s="3" t="inlineStr">
        <is>
          <t>Adjustments to reconcile net loss to net cash used in operating activities:</t>
        </is>
      </c>
      <c r="B5" s="4" t="inlineStr">
        <is>
          <t xml:space="preserve"> </t>
        </is>
      </c>
      <c r="C5" s="4" t="inlineStr">
        <is>
          <t xml:space="preserve"> </t>
        </is>
      </c>
    </row>
    <row r="6">
      <c r="A6" s="4" t="inlineStr">
        <is>
          <t>Gain from change in fair value of Sponsor Earn-Out liabilities</t>
        </is>
      </c>
      <c r="B6" s="6" t="n">
        <v>-875</v>
      </c>
      <c r="C6" s="6" t="n">
        <v>-569</v>
      </c>
    </row>
    <row r="7">
      <c r="A7" s="4" t="inlineStr">
        <is>
          <t>Stock-based compensation</t>
        </is>
      </c>
      <c r="B7" s="6" t="n">
        <v>4784</v>
      </c>
      <c r="C7" s="6" t="n">
        <v>6462</v>
      </c>
    </row>
    <row r="8">
      <c r="A8" s="4" t="inlineStr">
        <is>
          <t>Depreciation and amortization</t>
        </is>
      </c>
      <c r="B8" s="6" t="n">
        <v>1721</v>
      </c>
      <c r="C8" s="6" t="n">
        <v>1060</v>
      </c>
    </row>
    <row r="9">
      <c r="A9" s="4" t="inlineStr">
        <is>
          <t>Accretion income from available-for-sale short-term investments</t>
        </is>
      </c>
      <c r="B9" s="6" t="n">
        <v>-1889</v>
      </c>
      <c r="C9" s="6" t="n">
        <v>-2946</v>
      </c>
    </row>
    <row r="10">
      <c r="A10" s="4" t="inlineStr">
        <is>
          <t>Other</t>
        </is>
      </c>
      <c r="B10" s="6" t="n">
        <v>-894</v>
      </c>
      <c r="C10" s="6" t="n">
        <v>-683</v>
      </c>
    </row>
    <row r="11">
      <c r="A11" s="3" t="inlineStr">
        <is>
          <t>Changes in operating assets and liabilities:</t>
        </is>
      </c>
      <c r="B11" s="4" t="inlineStr">
        <is>
          <t xml:space="preserve"> </t>
        </is>
      </c>
      <c r="C11" s="4" t="inlineStr">
        <is>
          <t xml:space="preserve"> </t>
        </is>
      </c>
    </row>
    <row r="12">
      <c r="A12" s="4" t="inlineStr">
        <is>
          <t>Receivable from related party</t>
        </is>
      </c>
      <c r="B12" s="6" t="n">
        <v>2694</v>
      </c>
      <c r="C12" s="6" t="n">
        <v>-422</v>
      </c>
    </row>
    <row r="13">
      <c r="A13" s="4" t="inlineStr">
        <is>
          <t>Inventories</t>
        </is>
      </c>
      <c r="B13" s="6" t="n">
        <v>121</v>
      </c>
      <c r="C13" s="6" t="n">
        <v>-120</v>
      </c>
    </row>
    <row r="14">
      <c r="A14" s="4" t="inlineStr">
        <is>
          <t>Prepaid expenses and other assets</t>
        </is>
      </c>
      <c r="B14" s="6" t="n">
        <v>4993</v>
      </c>
      <c r="C14" s="6" t="n">
        <v>-2553</v>
      </c>
    </row>
    <row r="15">
      <c r="A15" s="4" t="inlineStr">
        <is>
          <t>Right-of-use assets</t>
        </is>
      </c>
      <c r="B15" s="6" t="n">
        <v>1280</v>
      </c>
      <c r="C15" s="6" t="n">
        <v>-276</v>
      </c>
    </row>
    <row r="16">
      <c r="A16" s="4" t="inlineStr">
        <is>
          <t>Accounts payable</t>
        </is>
      </c>
      <c r="B16" s="6" t="n">
        <v>-249</v>
      </c>
      <c r="C16" s="6" t="n">
        <v>-15</v>
      </c>
    </row>
    <row r="17">
      <c r="A17" s="4" t="inlineStr">
        <is>
          <t>Accrued expenses and other liabilities</t>
        </is>
      </c>
      <c r="B17" s="6" t="n">
        <v>-3637</v>
      </c>
      <c r="C17" s="6" t="n">
        <v>941</v>
      </c>
    </row>
    <row r="18">
      <c r="A18" s="4" t="inlineStr">
        <is>
          <t>Operating lease liabilities</t>
        </is>
      </c>
      <c r="B18" s="6" t="n">
        <v>-1471</v>
      </c>
      <c r="C18" s="6" t="n">
        <v>-46</v>
      </c>
    </row>
    <row r="19">
      <c r="A19" s="4" t="inlineStr">
        <is>
          <t>Net cash used in operating activities</t>
        </is>
      </c>
      <c r="B19" s="6" t="n">
        <v>-8979</v>
      </c>
      <c r="C19" s="6" t="n">
        <v>-15393</v>
      </c>
    </row>
    <row r="20">
      <c r="A20" s="3" t="inlineStr">
        <is>
          <t>Cash Flows From Investing Activities</t>
        </is>
      </c>
      <c r="B20" s="4" t="inlineStr">
        <is>
          <t xml:space="preserve"> </t>
        </is>
      </c>
      <c r="C20" s="4" t="inlineStr">
        <is>
          <t xml:space="preserve"> </t>
        </is>
      </c>
    </row>
    <row r="21">
      <c r="A21" s="4" t="inlineStr">
        <is>
          <t>Purchases of property and equipment</t>
        </is>
      </c>
      <c r="B21" s="6" t="n">
        <v>-6758</v>
      </c>
      <c r="C21" s="6" t="n">
        <v>-5974</v>
      </c>
    </row>
    <row r="22">
      <c r="A22" s="4" t="inlineStr">
        <is>
          <t>Purchase of short-term investments</t>
        </is>
      </c>
      <c r="B22" s="4" t="inlineStr">
        <is>
          <t xml:space="preserve"> </t>
        </is>
      </c>
      <c r="C22" s="6" t="n">
        <v>-97119</v>
      </c>
    </row>
    <row r="23">
      <c r="A23" s="4" t="inlineStr">
        <is>
          <t>Proceeds from the maturities of short-term investments</t>
        </is>
      </c>
      <c r="B23" s="6" t="n">
        <v>60000</v>
      </c>
      <c r="C23" s="6" t="n">
        <v>60000</v>
      </c>
    </row>
    <row r="24">
      <c r="A24" s="4" t="inlineStr">
        <is>
          <t>Net cash provided by (used in) investing activities</t>
        </is>
      </c>
      <c r="B24" s="6" t="n">
        <v>53242</v>
      </c>
      <c r="C24" s="6" t="n">
        <v>-43093</v>
      </c>
    </row>
    <row r="25">
      <c r="A25" s="3" t="inlineStr">
        <is>
          <t>Cash Flows From Financing Activities</t>
        </is>
      </c>
      <c r="B25" s="4" t="inlineStr">
        <is>
          <t xml:space="preserve"> </t>
        </is>
      </c>
      <c r="C25" s="4" t="inlineStr">
        <is>
          <t xml:space="preserve"> </t>
        </is>
      </c>
    </row>
    <row r="26">
      <c r="A26" s="4" t="inlineStr">
        <is>
          <t>Proceeds from stock option exercises</t>
        </is>
      </c>
      <c r="B26" s="6" t="n">
        <v>18</v>
      </c>
      <c r="C26" s="6" t="n">
        <v>13</v>
      </c>
    </row>
    <row r="27">
      <c r="A27" s="4" t="inlineStr">
        <is>
          <t>Net cash provided by financing activities</t>
        </is>
      </c>
      <c r="B27" s="6" t="n">
        <v>18</v>
      </c>
      <c r="C27" s="6" t="n">
        <v>13</v>
      </c>
    </row>
    <row r="28">
      <c r="A28" s="4" t="inlineStr">
        <is>
          <t>Effect of exchange rates on cash</t>
        </is>
      </c>
      <c r="B28" s="6" t="n">
        <v>-369</v>
      </c>
      <c r="C28" s="6" t="n">
        <v>-198</v>
      </c>
    </row>
    <row r="29">
      <c r="A29" s="4" t="inlineStr">
        <is>
          <t>Net increase (decrease) in cash, cash equivalents and restricted cash</t>
        </is>
      </c>
      <c r="B29" s="6" t="n">
        <v>43912</v>
      </c>
      <c r="C29" s="6" t="n">
        <v>-58671</v>
      </c>
    </row>
    <row r="30">
      <c r="A30" s="4" t="inlineStr">
        <is>
          <t>Cash, cash equivalents and restricted cash at beginning of period (Note 4)</t>
        </is>
      </c>
      <c r="B30" s="6" t="n">
        <v>86966</v>
      </c>
      <c r="C30" s="6" t="n">
        <v>107936</v>
      </c>
    </row>
    <row r="31">
      <c r="A31" s="4" t="inlineStr">
        <is>
          <t>Cash, cash equivalents and restricted cash at end of period (Note 4)</t>
        </is>
      </c>
      <c r="B31" s="6" t="n">
        <v>130878</v>
      </c>
      <c r="C31" s="6" t="n">
        <v>49265</v>
      </c>
    </row>
    <row r="32">
      <c r="A32" s="3" t="inlineStr">
        <is>
          <t>Supplemental Cash and Non-Cash Information:</t>
        </is>
      </c>
      <c r="B32" s="4" t="inlineStr">
        <is>
          <t xml:space="preserve"> </t>
        </is>
      </c>
      <c r="C32" s="4" t="inlineStr">
        <is>
          <t xml:space="preserve"> </t>
        </is>
      </c>
    </row>
    <row r="33">
      <c r="A33" s="4" t="inlineStr">
        <is>
          <t>Income taxes paid</t>
        </is>
      </c>
      <c r="B33" s="6" t="n">
        <v>3</v>
      </c>
      <c r="C33" s="6" t="n">
        <v>47</v>
      </c>
    </row>
    <row r="34">
      <c r="A34" s="4" t="inlineStr">
        <is>
          <t>Accounts payable and accrued expenses related to purchases of property and equipment</t>
        </is>
      </c>
      <c r="B34" s="7" t="n">
        <v>3535</v>
      </c>
      <c r="C34" s="6" t="n">
        <v>1034</v>
      </c>
    </row>
    <row r="35">
      <c r="A35" s="4" t="inlineStr">
        <is>
          <t>Operating lease liabilities arising from obtaining right-of-use assets</t>
        </is>
      </c>
      <c r="B35" s="4" t="inlineStr">
        <is>
          <t xml:space="preserve"> </t>
        </is>
      </c>
      <c r="C35" s="7" t="n">
        <v>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Organization SES AI Corporation and its consolidated subsidiaries (together the “Company” or “SES”), is engaged in the development of high-performance, Lithium-Metal (“Li-Metal”) rechargeable battery technologies for electric vehicles (“EVs”), Urban Air Mobility (“UAM”) and other applications. We were founded in 2012, and our mission is to power a new era of electric transportation on land and in air with Li-Metal batteries. Our differentiated battery technology has been designed to combine the high energy density of Li-Metal with the large-scale manufacturability of conventional Lithium-ion (“Li-ion”) batteries and will help to promote the transition from the global dependence on fossil fuel-based automotive vehicles to clean and efficient EVs. The Company’s headquarters is located in Woburn, Massachusetts with research and development facilities located there, in Shanghai, China, and in Chungju, South Korea. Principal operations have not yet commenced as of March 31, 2024, and the Company has not derived revenue from its principal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unaudited interim condensed consolidated financial statements include the accounts of the Company and have been prepared in accordance with accounting principles generally accepted in the United States of America (“U.S. GAAP”) and regulations of the U.S. Securities and Exchange Commission (“SEC”) for interim financial reporting The results of operations for the three months ended March 31, 2024 are not necessarily indicative of the results that may be expected for the full year or any other future interim or annual periods. The Company’s fiscal year ends on December 31. The year-end balance sheet data was derived from audited consolidated financial statements. These unaudited interim condensed consolidated financial statements do not include all of the annual disclosures required by U.S. GAAP; accordingly, they should be read in conjunction with the audited consolidated financial statements and accompanying notes as of and for the year ended December 31, 2023 included in the Company’s Annual Report on Form 10-K filed with the SEC on February 27, 2024 (the “Annual Report”). Use of estimates The preparation of these unaudited interim condensed consolidated financial statements in conformity with U.S. GAAP requires management to make use of estimates and assumptions that affect the reported amounts of assets and liabilities, the disclosure of commitments and contingencies, and the reported amounts of revenues, if any, and expenses. The Company bases its estimates on available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may differ from those estimates. Significant estimates and assumptions include those related to the valuation of (i) certain equity awards, including common stock awards prior to the Company’s (as defined below in Note 8), the Sponsor Earn-Out Shares, the Earn-Out Restricted Shares, restricted stock awards, stock options, and performance stock units, (ii) deferred tax assets and uncertain income tax positions, and (iii) the measurement of operating lease liabilities. On an ongoing basis, the Company evaluates these judgments and estimates for reasonableness. Investments The Company has investments in short-term marketable debt and marketable equity securities. Investments in marketable debt securities consist of U.S. treasury securities, are classified as available-for-sale at the time of purchase and reevaluate such classification at each balance sheet date. These available-for-sale marketable securities are recorded at fair value, with any unrealized gains and losses included as a component of accumulated other comprehensive (loss) income in total stockholders’ equity on the unaudited interim condensed consolidated balance sheets until realized or until a determination is made that an other-than-temporary decline in market value has occurred. The amortized cost of U.S. treasury securities is adjusted for amortization of premiums and accretion of discounts to maturity. Such amortization and accretion are reported within interest income in the unaudited interim condensed consolidated statement of operations and comprehensive loss. Investments in marketable debt securities with a stated maturity date of less than one year are classified as short-term investments, while these with a stated maturity date of more than one year, and that are not expected to be used in current operations, are classified as long-term investments on the unaudited interim condensed consolidated balance sheet, respectively. Investments in marketable equity securities are classified as short-term investments when the Company’s intention is to sell within a year from the reporting period end, otherwise they will be classified as long-term investments. Investments in marketable equity securities with a readily determinable fair value, not accounted for under the equity method, are recorded at fair value with unrealized gains and losses reported within miscellaneous income, net in the unaudited interim condensed consolidated statements of operations and comprehensive loss. Inventories Inventories consist of raw materials and are stated at the lower of average cost or net realizable value.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ertain of the Company’s financial instruments, including cash and cash equivalents, accounts payable, accrued expenses and other current liabilities are carried at cost, which approximates their fair value because of their short-term nature. The following table presents information about the Company’s financial assets and liabilities that are measured at fair value on a recurring basis: ​ ​ ​ ​ ​ ​ ​ ​ ​ ​ ​ ​ ​ (in thousands) Level 1 Level 2 Level 3 Total March 31, 2024 ​ ​ ​ ​ ​ ​ ​ ​ ​ ​ ​ Current Assets ​ ​ ​ ​ ​ ​ ​ ​ ​ ​ ​ Cash equivalents in money market funds (Note 4) $ 120,442 ​ $ — ​ $ — ​ $ 120,442 U.S. treasury securities ​ 187,717 ​ ​ — ​ ​ — ​ ​ 187,717 Equity securities (1) ​ 1,430 ​ ​ — ​ ​ — ​ ​ 1,430 Total current assets at fair value $ 309,589 ​ $ — ​ $ — ​ $ 309,589 ​ ​ ​ ​ ​ ​ ​ ​ ​ ​ ​ ​ Non-current Assets ​ ​ ​ ​ ​ ​ ​ ​ ​ ​ ​ Restricted cash in money market funds $ 614 ​ $ — ​ $ — ​ $ 614 Total non-current assets at fair value $ 614 ​ $ — ​ $ — ​ $ 614 Total Assets at fair value $ 310,203 ​ $ — ​ $ — ​ $ 310,203 ​ ​ ​ ​ ​ ​ ​ ​ ​ ​ ​ ​ Liabilities ​ ​ ​ ​ ​ ​ ​ ​ ​ ​ ​ Sponsor Earn-Out liabilities $ — ​ $ — ​ $ 3,291 ​ $ 3,291 Total liabilities at fair value $ — ​ $ — ​ $ 3,291 ​ $ 3,291 ​ ​ ​ ​ ​ ​ ​ ​ ​ ​ ​ ​ December 31, 2023 ​ ​ ​ ​ ​ ​ ​ ​ ​ ​ ​ Current Assets ​ ​ ​ ​ ​ ​ ​ ​ ​ ​ ​ Cash equivalents in money market funds (Note 4) $ 74,997 ​ $ — ​ $ — ​ $ 74,997 U.S. treasury securities ​ 246,127 ​ ​ — ​ ​ — ​ ​ 246,127 Equity securities (1) ​ 648 ​ ​ — ​ ​ — ​ ​ 648 Total current assets at fair value $ 321,772 ​ $ — ​ $ — ​ $ 321,772 ​ ​ ​ ​ ​ ​ ​ ​ ​ ​ ​ ​ Non-current Assets ​ ​ ​ ​ ​ ​ ​ ​ ​ ​ ​ Restricted cash in money market funds $ 614 ​ $ — ​ $ — ​ $ 614 Total non-current assets at fair value $ 614 ​ $ — ​ $ — ​ $ 614 Total Assets at fair value $ 322,386 ​ $ — ​ $ — ​ $ 322,386 ​ ​ ​ ​ ​ ​ ​ ​ ​ ​ ​ ​ Liabilities ​ ​ ​ ​ ​ ​ ​ ​ ​ ​ ​ Sponsor Earn-Out liabilities $ — ​ $ — ​ $ 4,166 ​ $ 4,166 Total liabilities at fair value $ — ​ $ — ​ $ 4,166 ​ $ 4,166 (1) ​ There were no transfers in or out of Level 3 measurements during the three months ended March 31, 2024. Recently Adopted Accounting Pronouncements In November 2023, the FASB issued ASU 2023-7, Improvements to Reportable Segment Disclosures , which requires ​ In December 2023, the FASB issued ASU 2023-9,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We are currently evaluating the impact this ASU will have when adopted and anticipate this ASU will likely result in the required additional disclosures being included in our consolidated financial statements. ​ Climate-Related Disclosures ​ In March 2024, the SEC adopted final rules that would require registrants to provide certain climate-related information in their registration statements and annual reports. The new rules require information about a registrant's climate-related risks that are reasonably likely to have a material impact on its business, results of operations, or financial condition. The rules also require disclosure of a registrant’s greenhouse gas emissions and certain climate-related financial metrics in their audited financial statements. In April 2024, the SEC voluntarily stayed the rules pending completion of a judicial review that is currently pending in the U.S. Court of Appeals for the Eighth Circuit. We are currently evaluating the impact these rules will have when adopted and anticipate these rules will likely result in the required additional disclosures being included in on our consolidated financial statements. ​ The Company has reviewed all accounting pronouncements issued during the three months ended March 31, 2024 and concluded they were either not applicable or not expected to have a material impact on the Company’s unaudited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artnerships</t>
        </is>
      </c>
      <c r="B4" s="4" t="inlineStr">
        <is>
          <t>Note 3. Partnerships In December 2020, the Company established a partnership with Hyundai Motor Company (“Hyundai”) when it entered into a joint development agreement (“JDA”) to jointly research and develop Li-Metal battery technology, which concluded in November 2023. Further, in May 2021, the Company executed another JDA with Hyundai to jointly develop an A-Sample Li-Metal battery effective August 31, 2021. In March 2024, the Company extended this JDA until December 2025 to develop the B-sample Li-Metal battery. In February 2021, the Company established a partnership with GM Global Technology Operations LLC (“GM Technology”), an affiliate of GM Ventures LLC (“GM Ventures”), and General Motors Holdings LLC (“GM Holdings”) (collectively, “General Motors” or “GM”) when it entered into a JDA to jointly research and develop an A-Sample Li-Metal battery and build-out a prototype manufacturing line for GM Technology. The JDA has an initial term of three years, which can be extended based on mutual agreement. In December 2021, the Company established a partnership with Honda Motor Company, Ltd. (“Honda”) when it entered into a JDA to jointly R&amp;D an A-Sample Li-Metal battery, which concluded in June 2023. In November 2023, the Company entered into a B-Sample JDA with one of our OEM partners for delivery of B-Sample battery. The JDA has a term of two Under the terms of certain JDAs, the Company will fund research and development activities and capital expenditures related to the buildout of pilot manufacturing lines and the JDA partner will be required to refund such expenses to the Company, regardless of the results of the research and development activities. The following table summarizes the expenses incurred by the Company that were recorded as a credit to research and development expense in the unaudited interim condensed consolidated statements of operations and comprehensive loss: ​ ​ ​ ​ ​ ​ ​ ​ ​ Three Months Ended March 31, (in thousands) 2024 2023 Research and development (related party) $ 1,217 ​ $ 1,771 Research and development (non-related party) ​ 2,308 ​ ​ 1,416 Total reimbursements to research and development $ 3,525 ​ $ 3,186 ​ As of March 31, 2024 and December 31, 2023, $1.2 million and $3.9 million was outstanding as a receivable from related party as disclosed in the unaudited interim condensed consolidated balance sheets. As of March 31, 2024 and December 31, 2023, none and $5.1 million was recorded as receivable from non-related party JDAs. As of March 31, 2024 and December 31, 2023, $0.1 million and none was recorded as deferred income for non-related party JDAs. Amounts for non-related party receivables are recorded within prepaid expenses and other current assets and the deferred income is recorded within accrued expenses and other current liabilities in the unaudited interim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1:17Z</dcterms:created>
  <dcterms:modified xmlns:dcterms="http://purl.org/dc/terms/" xmlns:xsi="http://www.w3.org/2001/XMLSchema-instance" xsi:type="dcterms:W3CDTF">2024-05-03T20:21:17Z</dcterms:modified>
</cp:coreProperties>
</file>